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han" sheetId="7" r:id="rId7"/>
    <s:sheet name="Consolidated Statements of Cash" sheetId="8" r:id="rId8"/>
    <s:sheet name="Summary of Significant Accounti" sheetId="9" r:id="rId9"/>
    <s:sheet name="Real Estate Assets" sheetId="10" r:id="rId10"/>
    <s:sheet name="Fair Value" sheetId="11" r:id="rId11"/>
    <s:sheet name="Investment in Centaur Media plc" sheetId="12" r:id="rId12"/>
    <s:sheet name="Mortgage Loans" sheetId="13" r:id="rId13"/>
    <s:sheet name="Revolving Credit Agreement" sheetId="14" r:id="rId14"/>
    <s:sheet name="Stockholders' Equity" sheetId="15" r:id="rId15"/>
    <s:sheet name="Discontinued Operation" sheetId="16" r:id="rId16"/>
    <s:sheet name="Supplemental Financial Statemen" sheetId="17" r:id="rId17"/>
    <s:sheet name="Commitments and Contingencies" sheetId="18" r:id="rId18"/>
    <s:sheet name="Subsequent Events" sheetId="19" r:id="rId19"/>
    <s:sheet name="Summary of Significant Accoun20" sheetId="20" r:id="rId20"/>
    <s:sheet name="Real Estate Assets (Tables)" sheetId="21" r:id="rId21"/>
    <s:sheet name="Fair Value (Tables)" sheetId="22" r:id="rId22"/>
    <s:sheet name="Investment in Centaur Media p23" sheetId="23" r:id="rId23"/>
    <s:sheet name="Mortgage Loans (Tables)" sheetId="24" r:id="rId24"/>
    <s:sheet name="Stockholders' Equity (Tables)" sheetId="25" r:id="rId25"/>
    <s:sheet name="Discontinued Operations (Tables" sheetId="26" r:id="rId26"/>
    <s:sheet name="Supplemental Financial Statem27" sheetId="27" r:id="rId27"/>
    <s:sheet name="Real Estate Assets (Details)" sheetId="28" r:id="rId28"/>
    <s:sheet name="Fair Value (Details)" sheetId="29" r:id="rId29"/>
    <s:sheet name="Fair Value (Details 2)" sheetId="30" r:id="rId30"/>
    <s:sheet name="Investment (Details)" sheetId="31" r:id="rId31"/>
    <s:sheet name="Mortgage Loan (Details )" sheetId="32" r:id="rId32"/>
    <s:sheet name="Revolving Credit Agreement (Det" sheetId="33" r:id="rId33"/>
    <s:sheet name="Stockholders' Equity (Details)" sheetId="34" r:id="rId34"/>
    <s:sheet name="Stockholders' Equity (Details 2" sheetId="35" r:id="rId35"/>
    <s:sheet name="Stockholders' Equity (Details 3" sheetId="36" r:id="rId36"/>
    <s:sheet name="Stockholders' Equity (Details 4" sheetId="37" r:id="rId37"/>
    <s:sheet name="Stockholders' Equity (Details 5" sheetId="38" r:id="rId38"/>
    <s:sheet name="Stockholders' Equity (Details 6" sheetId="39" r:id="rId39"/>
    <s:sheet name="Discontinued Operation (Details" sheetId="40" r:id="rId40"/>
    <s:sheet name="Supplemental Financial Statem41" sheetId="41" r:id="rId41"/>
    <s:sheet name="Supplemental Financial Statem42" sheetId="42" r:id="rId42"/>
    <s:sheet name="Commitments and Contingencies (" sheetId="43" r:id="rId43"/>
  </s:sheets>
  <s:definedNames/>
  <s:calcPr calcId="124519" calcMode="auto" fullCalcOnLoad="1"/>
</s:workbook>
</file>

<file path=xl/sharedStrings.xml><?xml version="1.0" encoding="utf-8"?>
<sst xmlns="http://schemas.openxmlformats.org/spreadsheetml/2006/main" uniqueCount="545">
  <si>
    <t>Document and Entity Information - shares</t>
  </si>
  <si>
    <t>6 Months Ended</t>
  </si>
  <si>
    <t>May. 31, 2015</t>
  </si>
  <si>
    <t>Jul. 02, 2015</t>
  </si>
  <si>
    <t>Document and Entity Information</t>
  </si>
  <si>
    <t>Entity Registrant Name</t>
  </si>
  <si>
    <t>GRIFFIN INDUSTRIAL REALTY, INC.</t>
  </si>
  <si>
    <t>Entity Central Index Key</t>
  </si>
  <si>
    <t>Document Type</t>
  </si>
  <si>
    <t>10-Q</t>
  </si>
  <si>
    <t>Document Period End Date</t>
  </si>
  <si>
    <t>May 31,
		2015</t>
  </si>
  <si>
    <t>Amendment Flag</t>
  </si>
  <si>
    <t>false</t>
  </si>
  <si>
    <t>Current Fiscal Year End Date</t>
  </si>
  <si>
    <t>--11-30</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Nov. 30, 2014</t>
  </si>
  <si>
    <t>ASSETS</t>
  </si>
  <si>
    <t>Real estate assets at cost, net of accumulated depreciation</t>
  </si>
  <si>
    <t>Real estate held for sale</t>
  </si>
  <si>
    <t>Cash and cash equivalents</t>
  </si>
  <si>
    <t>Deferred income taxes</t>
  </si>
  <si>
    <t>Available-for-sale securities</t>
  </si>
  <si>
    <t>Note receivable</t>
  </si>
  <si>
    <t>Proceeds held in escrow</t>
  </si>
  <si>
    <t>Other assets</t>
  </si>
  <si>
    <t>Assets of discontinued operation</t>
  </si>
  <si>
    <t>Total assets</t>
  </si>
  <si>
    <t>LIABILITIES AND STOCKHOLDERS' EQUITY</t>
  </si>
  <si>
    <t>Mortgage loans</t>
  </si>
  <si>
    <t>Deferred revenue</t>
  </si>
  <si>
    <t>Accounts payable and accrued liabilities</t>
  </si>
  <si>
    <t>Dividend payable</t>
  </si>
  <si>
    <t>Other liabilities</t>
  </si>
  <si>
    <t>Liabilities of discontinued operation</t>
  </si>
  <si>
    <t>Total liabilities</t>
  </si>
  <si>
    <t>Commitments and Contingencies (Note 10)</t>
  </si>
  <si>
    <t>Stockholders' Equity</t>
  </si>
  <si>
    <t>Common stock, par value $0.01 per share, 10,000,000 shares authorized, 5,541,029 and 5,537,895 shares issued, respectively and 5,152,708 and 5,149,574 shares outstanding, respectively</t>
  </si>
  <si>
    <t>Additional paid-in capital</t>
  </si>
  <si>
    <t>Retained earnings</t>
  </si>
  <si>
    <t>Accumulated other comprehensive loss, net of tax</t>
  </si>
  <si>
    <t>Treasury stock, at cost, 388,321 shares</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Treasury stock, shares</t>
  </si>
  <si>
    <t>Consolidated Statements of Operations - USD ($) $ in Thousands</t>
  </si>
  <si>
    <t>3 Months Ended</t>
  </si>
  <si>
    <t>May. 31, 2014</t>
  </si>
  <si>
    <t>Consolidated Statements of Operations</t>
  </si>
  <si>
    <t>Rental revenue</t>
  </si>
  <si>
    <t>Revenue from property sales</t>
  </si>
  <si>
    <t>Total revenue</t>
  </si>
  <si>
    <t>Operating expenses of rental properties</t>
  </si>
  <si>
    <t>Depreciation and amortization expense</t>
  </si>
  <si>
    <t>Costs related to property sales</t>
  </si>
  <si>
    <t>General and administrative expenses</t>
  </si>
  <si>
    <t>Total expenses</t>
  </si>
  <si>
    <t>Operating loss</t>
  </si>
  <si>
    <t>Interest expense</t>
  </si>
  <si>
    <t>Investment income</t>
  </si>
  <si>
    <t>Gain on sale of common stock in Centaur Media plc</t>
  </si>
  <si>
    <t>Loss before income tax benefit</t>
  </si>
  <si>
    <t>Income tax benefit</t>
  </si>
  <si>
    <t>Income (Loss) from Continuing Operations Attributable to Parent</t>
  </si>
  <si>
    <t>Discontinued operations, net of tax:</t>
  </si>
  <si>
    <t>Loss from landscape nursery business, net of tax, including loss on sale of assets of $31, net of tax, in the 2014 first quarter</t>
  </si>
  <si>
    <t>Net (loss) income</t>
  </si>
  <si>
    <t>Basic net loss per common share:</t>
  </si>
  <si>
    <t>Loss from continuing operations (in dollars per share)</t>
  </si>
  <si>
    <t>Loss from discontinued operations</t>
  </si>
  <si>
    <t>Basic net loss per common share (in dollars per share)</t>
  </si>
  <si>
    <t>Diluted net loss per common share:</t>
  </si>
  <si>
    <t>Loss from discontinued operations (in dollars per share)</t>
  </si>
  <si>
    <t>Diluted net loss per common share (in dollars per share)</t>
  </si>
  <si>
    <t>Consolidated Statements of Operations (Parenthetical) - May. 31, 2014 - USD ($) $ in Thousands</t>
  </si>
  <si>
    <t>Total</t>
  </si>
  <si>
    <t>Gain (loss) from sale of assets net of tax</t>
  </si>
  <si>
    <t>Consolidated Statements of Comprehensive Loss - USD ($) $ in Thousands</t>
  </si>
  <si>
    <t>Consolidated Statements of Comprehensive Loss</t>
  </si>
  <si>
    <t>Other comprehensive income (loss), net of tax:</t>
  </si>
  <si>
    <t>Reclassifications included in net (loss) income</t>
  </si>
  <si>
    <t>Increase (decrease) in fair value of Centaur Media plc</t>
  </si>
  <si>
    <t>Unrealized loss on cash flow hedges</t>
  </si>
  <si>
    <t>Total other comprehensive income (loss), net of tax</t>
  </si>
  <si>
    <t>Total comprehensive income (loss)</t>
  </si>
  <si>
    <t>Consolidated Statements of Changes in Stockholders' Equity - USD ($) $ in Thousands</t>
  </si>
  <si>
    <t>Common Stock</t>
  </si>
  <si>
    <t>Additional Paid-in Capital</t>
  </si>
  <si>
    <t>Retained Earnings</t>
  </si>
  <si>
    <t>Accumulated Other Comprehensive Loss</t>
  </si>
  <si>
    <t>Treasury Stock</t>
  </si>
  <si>
    <t>Balance at Nov. 30, 2013</t>
  </si>
  <si>
    <t>Balance (in shares) at Nov. 30, 2013</t>
  </si>
  <si>
    <t>Increase (Decrease) in Stockholders' Equity</t>
  </si>
  <si>
    <t>Stock-based compensation</t>
  </si>
  <si>
    <t>Net loss</t>
  </si>
  <si>
    <t>Total other comprehensive income, net of tax</t>
  </si>
  <si>
    <t>Balance at May. 31, 2014</t>
  </si>
  <si>
    <t>Balance (in shares) at May. 31, 2014</t>
  </si>
  <si>
    <t>Exercise of stock options</t>
  </si>
  <si>
    <t>Exercise of stock options (shares)</t>
  </si>
  <si>
    <t>Balance at Nov. 30, 2014</t>
  </si>
  <si>
    <t>Balance (in shares) at Nov. 30, 2014</t>
  </si>
  <si>
    <t>Balance at May. 31, 2015</t>
  </si>
  <si>
    <t>Balance (in shares) at May. 31, 2015</t>
  </si>
  <si>
    <t>Consolidated Statements of Cash Flows - USD ($) $ in Thousands</t>
  </si>
  <si>
    <t>Operating activities:</t>
  </si>
  <si>
    <t>Loss from discontinued operation</t>
  </si>
  <si>
    <t>Loss from continuing operations</t>
  </si>
  <si>
    <t>Adjustments to reconcile loss from continuing operations to net cash provided by (used in) operating activities of continuing operations:</t>
  </si>
  <si>
    <t>Depreciation and amortization</t>
  </si>
  <si>
    <t>Gain on sales of property</t>
  </si>
  <si>
    <t>Stock-based compensation expense</t>
  </si>
  <si>
    <t>Amortization of debt issuance costs</t>
  </si>
  <si>
    <t>Accretion of discount on note receivable</t>
  </si>
  <si>
    <t>Gain on sales of common stock in Centaur Media plc</t>
  </si>
  <si>
    <t>Changes in assets and liabilities:</t>
  </si>
  <si>
    <t>Net cash provided by (used in) operating activities of continuing operations</t>
  </si>
  <si>
    <t>Net cash used in operating activities of discontinued operations</t>
  </si>
  <si>
    <t>Net cash provided by (used in) operating activities</t>
  </si>
  <si>
    <t>Investing activities:</t>
  </si>
  <si>
    <t>Additions to real estate assets</t>
  </si>
  <si>
    <t>Deferred leasing costs and other</t>
  </si>
  <si>
    <t>Proceeds from sale of business</t>
  </si>
  <si>
    <t>Proceeds from sales of common stock in Centaur Media plc</t>
  </si>
  <si>
    <t>Net cash used in investing activities</t>
  </si>
  <si>
    <t>Proceeds from property sales returned from (deposited in) escrow, net</t>
  </si>
  <si>
    <t>Financing activities:</t>
  </si>
  <si>
    <t>Proceeds from debt</t>
  </si>
  <si>
    <t>Dividends paid to stockholders</t>
  </si>
  <si>
    <t>Payments of debt</t>
  </si>
  <si>
    <t>Debt issuance costs</t>
  </si>
  <si>
    <t>Net cash provided by (used in) financing activities</t>
  </si>
  <si>
    <t>Net increase (decrease) in cash and cash equivalents</t>
  </si>
  <si>
    <t>Cash and cash equivalents at beginning of year</t>
  </si>
  <si>
    <t>Cash and cash equivalents at end of year</t>
  </si>
  <si>
    <t>Summary of Significant Accounting Policies</t>
  </si>
  <si>
    <t xml:space="preserve">1. Summary of Significant Accounting Policies
Basis of Presentation
On May 13, 2015, Griffin Land &amp; Nurseries, Inc. changed its name to Griffin Industrial Realty, Inc. (“Griffin”) to reflect better Griffin’s ongoing real estate business that is principally engaged in developing, managing and leasing industrial and, to a lesser extent, commercial properties. Periodically, Griffin may also sell certain portions of its undeveloped land that it has owned for an extended time period and the use of which is not consistent with Griffin’s core development and leasing strategy. The accompanying unaudited consolidated financial statements of Griffin reflect its real estate business after Griffin sold its landscape nursery business in January 2014 (see below).
The growing operations of Griffin’s landscape nursery business, previously conducted through its wholly-owned subsidiary, Imperial Nurseries, Inc. (“Imperial”), is reported as a discontinued operation due to the sale, effective January 8, 2014, of its inventory and certain of its assets (the “Imperial Sale”) to Monrovia Connecticut LLC (“Monrovia”), a subsidiary of Monrovia Nursery Company (see Note 8). Concurrent with the Imperial Sale, a subsidiary of Griffin and Imperial entered into a long-term lease with Monrovia for Imperial’s Connecticut production nursery. Imperial was engaged in growing landscape nursery plants in containers for sale to independent retail garden centers and rewholesalers, whose main customers were landscape contractors. As the growing operations of Imperial are reflected as a discontinued operation in Griffin’s unaudited consolidated financial statements, Griffin’s continuing operations presented in the accompanying financial statements solely reflect its real estate business and, therefore, industry segment information is not presented.
These financial statements have been prepared in conformity with the standards of accounting measurement set forth by Financial Accounting Standards Board (“FASB”) ASC 270, “Interim Reporting” and in accordance with the accounting policies stated in Griffin’s audited consolidated financial statements for the fiscal year ended November 30, 2014 (“fiscal 2014”) included in Griffin’s Annual Report on Form 10-K as filed with the Securities and Exchange Commission on February 13, 2015. These financial statements should be read in conjunction with the Notes to Consolidated Financial Statements appearing in that report. All adjustments, comprising only normal recurring adjustments, which are, in the opinion of management, necessary for a fair presentation of results for the interim periods, have been reflected and all intercompany transactions have been eliminated. The consolidated balance sheet data as of November 30, 2014 was derived from Griffin’s audited financial statements but does not include all disclosures required by accounting principles generally accepted in the United States of America (“U.S. GAAP”).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Griffin regularly evaluates estimates and assumptions related to the useful life and recoverability of long-lived assets, stock-based compensation expense, deferred income tax asset valuations, valuation of derivative instruments and the estimated costs to complete required offsite improvements to land sold. Griffin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Griffin may differ materially and adversely from Griffin’s estimates. To the extent there are material differences between the estimates and the actual results, future results of operations will be affected.
As of May 31, 2015, Griffin was a party to several interest rate swap agreements to hedge its interest rate exposure. Griffin does not use derivatives for speculative purposes. Griffin applies FASB ASC 815-10, “Derivatives and Hedging,” (“ASC 815-10”) as amended, which establishes accounting and reporting standards for derivative instruments and hedging activities. ASC 815-10 requires Griffin to recognize all derivatives as either assets or liabilities on its consolidated balance sheet and measure those instruments at fair value. The changes in the fair values of the interest rate swap agreements are measured in accordance with ASC 815-10 and reflected in the carrying values of the interest rate swap agreements on Griffin’s consolidated balance sheet. The estimated fair values are based primarily on projected future swap rates.
Griffin applies cash flow hedge accounting to its interest rate swap agreements that are designated as hedges of the variability of future cash flows from floating rate liabilities based on the benchmark interest rates. Changes in the fair values of Griffin’s interest rate swap agreements are recorded as components of accumulated other comprehensive income (loss) in stockholders’ equity to the extent they are effective. Any ineffective portions of the changes in fair values of these instruments would be recorded as interest expense or interest income.
The results of operations for the three months ended May 31, 2015 (the “2015 second quarter”) and the six months ended May 31, 2015 (the “2015 six month period”) are not necessarily indicative of the results to be expected for the full year. The three months and six months ended May 31, 2014 are referred to herein as the “2014 second quarter” and “2014 six month period,” respectively. Certain amounts from the 2014 periods have been reclassified to conform to the current presentation.
Recent Accounting Pronouncements
In April 2015, the FASB issued Accounting Standards Update No. 2015-03, “Interest-Imputation of Interest,” which requires that debt issuance costs related to a recognized liability be presented in the balance sheet as a direct reduction from the carrying amount of the associated debt liability, consistent with debt discounts. The guidance must be applied on a retrospective basis and will be effective for Griffin in fiscal 2017. Early adoption is permitted. The adoption of this guidance is not expected to have a material impact on Griffin’s financial position or results of operations.
In May 2014, the FASB issued Accounting Standards Update No. 2014-09, “Revenue from Contracts with Customers,” which outlines a single comprehensive model for entities to use in accounting for revenue arising from contracts with customers and supersedes most current revenue recognition guidance, including industry specific guidance. This standard requires an entity to recognize the amount of revenue to which it expects to be entitled for the transfer of promised goods or services to customers. Additionally, the update requires improved disclosures to help users of financial statements better understand the nature, amount, timing and uncertainty of revenue that is recognized. The update permits the use of either the retrospective or cumulative effect transition method. This update will be effective for Griffin in fiscal 2018 and early adoption is not permitted. Certain aspects of this new standard may affect revenue recognition of Griffin. Griffin is evaluating the impact that the application of this update will have on its consolidated financial statements. </t>
  </si>
  <si>
    <t>Real Estate Assets</t>
  </si>
  <si>
    <t xml:space="preserve">2. Real Estate Assets
Real estate assets, net consist of:
Estimated Useful Lives
May 31, 2015
Nov. 30, 2014
Land
$
$
Land improvements
10 to 30 years
Buildings and improvements
10 to 40 years
Tenant improvements
Shorter of useful life or terms of related lease
Machinery and equipment
3 to 20 years
Construction in progress
Development costs
Accumulated depreciation
)
)
$
$
During the 2015 second quarter, land, land improvements, buildings and improvements and machinery and equipment of the Florida farm previously used by Imperial were reclassified into real estate assets held for sale as a result of the tenant leasing the Florida farm notifying Griffin of its intent to purchase the Florida farm under the purchase option in its lease (see below).
Total depreciation expense and capitalized interest related to real estate assets, net were as follows:
For the Three Months Ended,
For the Six Months Ended,
May 31, 2015
May 31, 2014
May 31, 2015
May 31, 2014
Depreciation expense
$
$
$
$
Capitalized interest
$
$
$
$
In the 2013 fourth quarter, Griffin completed the sale of approximately 90 acres of undeveloped land for approximately $9,000 in cash, before transaction costs (the “Windsor Land Sale”). The land sold is located in Windsor, Connecticut and is part of an approximately 253 acre parcel of undeveloped land that straddles the town line between Windsor and Bloomfield, Connecticut. Under the terms of the Windsor Land Sale, Griffin and the buyer are each constructing roadways connecting the land parcel sold with existing town roads. The roads being built will become new town roads, providing public access to the remaining acreage in Griffin’s land parcel. As a result of Griffin’s continuing involvement with the land sold, the Windsor Land Sale is being accounted for under the percentage of completion method. Accordingly, the revenue and pretax gain on the sale are being recognized on a pro rata basis in a ratio equal to the percentage of the total costs incurred to the total anticipated costs of sale, including costs of the required roadwork. Costs included in determining the percentage of completion include the cost of the land sold, allocated master planning costs and the cost of road construction. At the closing of the Windsor Land Sale, cash proceeds of $8,860 were placed in escrow for the potential purchase of a replacement property in a like-kind exchange under Section 1031 of the Internal Revenue Code of 1986, as amended. The proceeds held in escrow were returned to Griffin in the 2014 second quarter, as a replacement property was not acquired.
As of May 31, 2015, approximately 76% of the total costs related to the Windsor Land Sale have been incurred; therefore, from the date of the Windsor Land Sale through May 31, 2015, approximately 76% of the total revenue and pretax gain on the sale have been recognized in Griffin’s consolidated statements of operations. Griffin’s consolidated statements of operations for the 2015 second quarter and 2015 six month period include revenue of $245 and $1,071, respectively, and a pretax gain of $127 and $749, respectively, from the Windsor Land Sale. Griffin’s consolidated statements of operations for the 2014 second quarter and 2014 six month period include revenue of $277 and $370, respectively, and a pretax gain of $207 and $276, respectively, from the Windsor Land Sale. As of May 31, 2015, Griffin has recognized total revenue of $6,844 and a total pretax gain of $5,097 from the Windsor Land Sale. The balance of the revenue and pretax gain on sale will be recognized when the remaining costs are incurred, which is expected to take place in the third and fourth quarters of fiscal 2015. Deferred revenue on Griffin’s consolidated balance sheet as of May 31, 2015, includes $2,124 related to the Windsor Land Sale that will be recognized as the remaining costs are incurred. Including the pretax gain on sale recognized in the 2015 six month period, fiscal 2014 and fiscal 2013, the total pretax gain on the Windsor Land Sale is expected to be approximately $6,678 after all revenue is recognized and all costs are incurred. While management has used its best estimates, based on industry knowledge and experience, in projecting the total costs of the required roadways being constructed, increases or decreases in future costs as compared with current estimated amounts would reduce or increase the gain recognized in future periods.
Real estate assets held for sale, net consist of:
May 31, 2015
Nov. 30, 2014
Land
$
$
Land improvements
—
Building and improvements
—
Machinery and equipment
—
Development costs
Accumulated depreciation
)
—
$
$
Included in real estate assets held for sale, net as of May 31, 2015 are land, land improvements, buildings and improvements and machinery and equipment with a net book value of $1,451 reflecting the reclassification of the Florida farm assets from real estate assets, net in the 2015 second quarter. The Florida farm had been used by Imperial prior to being shut down in fiscal 2008 and has been leased to a private company grower of landscape nursery products since fiscal 2009. In the 2015 second quarter, the tenant that leases the Florida farm gave notice of its intent to exercise the purchase option for the Florida farm under the terms of its lease. The purchase price is approximately $4,100 and the sale is expected to close by the end of the fiscal 2015 third quarter. On June 1, 2015, Griffin received a deposit of $400 as required under the terms of the lease agreement. There is no guarantee that this transaction will be completed based on its current terms, or at all. </t>
  </si>
  <si>
    <t>Fair Value</t>
  </si>
  <si>
    <t xml:space="preserve">3. Fair Value
Griffin applies the provisions of FASB ASC 820, “Fair Value Measurement” (“ASC 820”), which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as follows:
Level 1 applies to assets or liabilities for which there are quoted market prices in active markets for identical assets or liabilities. Griffin’s available-for-sale securities are considered Level 1 within the fair value hierarchy.
Level 2 applies to assets or liabilities for which there are inputs other than quoted prices included within Level 1 that are observable for the asset or liability, such as quoted prices for similar assets or liabilities in active markets; quoted prices for assets or liabilities in markets with insufficient volume or infrequent transactions (less active markets); or model-derived valuations in which significant inputs are observable or can be derived principally from, or corroborated by, observable market data. Level 2 assets include Griffin’s note receivable from Monrovia (see Note 8). Level 2 liabilities include Griffin’s interest rate swap derivatives (see Note 5). These inputs are readily available in public markets or can be derived from information available in publicly quoted markets; therefore, Griffin has categorized these derivative instruments as Level 2 within the fair value hierarchy.
Level 3 applies to assets or liabilities for which there are unobservable inputs to the valuation methodology that are significant to the measurement of the fair value of the assets or liabilities.
During the 2015 six month period, Griffin did not transfer any assets or liabilities in or out of Levels 1 or 2. The following are Griffin’s financial assets and liabilities carried at fair value and measured at fair value on a recurring basis:
May 31, 2015
Quoted Prices in
Significant
Significant
Active Markets for
Observable
Unobservable
Identical Assets
Inputs
Inputs
(Level 1)
(Level 2)
(Level 3)
Marketable equity securities
$
$
—
$
—
Interest rate swap liabilities
$
—
$
$
—
November 30, 2014
Quoted Prices in
Significant
Significant
Active Markets for
Observable
Unobservable
Identical Assets
Inputs
Inputs
(Level 1)
(Level 2)
(Level 3)
Marketable equity securities
$
$
—
$
—
Interest rate swap asset
$
—
$
$
—
Interest rate swap liabilities
$
—
$
$
—
The carrying and estimated fair values of Griffin’s financial instruments are as follows:
Fair Value
May 31, 2015
November 30, 2014
Hierarchy
Carrying
Estimated
Carrying
Estimated
Level
Value
Fair Value
Value
Fair Value
Financial assets:
Cash and cash equivalents
1
$
$
$
$
Available-for-sale securities
1
Note receivable
2
Interest rate swap
2
—
—
Financial liabilities:
Mortgage loans
2
Interest rate swaps
2
The amounts included in the financial statements for cash and cash equivalents, note receivable, leasing receivables and accounts payable and accrued liabilities approximate their fair values because of the short-term maturity of these instruments. The fair values of the available-for-sale securities are based on quoted market prices. The fair values of the mortgage loans are estimated based on current rates offered to Griffin for similar debt of the same remaining maturities and, additionally, Griffin considers its credit worthiness in determining the fair value of its mortgage loans. The fair values of the interest rate swaps (used for purposes other than trading) are determined based on discounted cash flow models that incorporate the cash flows of the derivatives as well as the current OIS rate and swap curve along with other market data, taking into account current interest rates and the credit worthiness of the counterparty for assets and the credit worthiness of Griffin for liabilities. </t>
  </si>
  <si>
    <t>Investment in Centaur Media plc</t>
  </si>
  <si>
    <t>4. Investment in Centaur Media plc
As of May 31, 2015, Griffin held 1,952,462 shares of common stock in Centaur Media plc (“Centaur Media”). Griffin’s investment in the common stock of Centaur Media is accounted for as an available-for-sale security under ASC 320-10, “Investments — Debt and Equity Securities.” Accordingly, changes in the fair value of Centaur Media, reflecting both changes in the stock price and changes in the foreign currency exchange rate, are included, net of income taxes, in accumulated other comprehensive income (see Note 7). In the 2014 six month period, Griffin had a pretax gain of $318 from the sale of 500,000 shares of its Centaur Media common stock, which generated total cash proceeds of $566, after transaction costs. Griffin has not sold any of its Centaur Media common stock since the sale in the 2014 six month period.
The fair value, cost and unrealized gain of Griffin’s investment in Centaur Media are as follows:
May 31, 2015
Nov. 30, 2014
Fair value
$
$
Cost
Unrealized gain
$
$</t>
  </si>
  <si>
    <t>Mortgage Loans</t>
  </si>
  <si>
    <t xml:space="preserve">5. Mortgage Loans
Griffin’s mortgage loans, which are nonrecourse, consist of:
May 31, 2015
Nov. 30, 2014
5.73%, due August 1, 2015
$
$
Variable rate mortgage, due October 2, 2017*
Variable rate mortgage, due February 1, 2019*
Variable rate mortgage, due August 1, 2019*
Variable rate mortgage, due January 27, 2020*
Variable rate mortgage, due September 1, 2023*
—
Variable rate mortgage, due January 2, 2025*
—
5.09%, due July 1, 2029
5.09%, due July 1, 2029
Total nonrecourse mortgages
$
$
* Griffin entered into interest rate swap agreements effectively to fix the interest rates on these loans (see below).
On December 31, 2014, two subsidiaries of Griffin closed on a new nonrecourse mortgage (“the 2025 First Niagara Mortgage”) for $21,600. The 2025 First Niagara Mortgage refinanced an existing mortgage with First Niagara Bank (“First Niagara”) which was due on September 1, 2023 and was collateralized by an approximately 228,000 square foot industrial building (“4275 Fritch Drive”) in Lower Nazareth, Pennsylvania. The 2025 First Niagara Mortgage is collateralized by 4275 Fritch Drive along with an adjacent approximately 303,000 square foot industrial building (“4270 Fritch Drive”). Griffin received net proceeds of $10,891 at closing (before transaction costs), in addition to $8,859 used to refinance the existing mortgage with First Niagara. The remaining $1,850 of loan proceeds will not be advanced until a portion of the remaining vacant space in 4270 Fritch Drive is leased. The 2025 First Niagara Mortgage has a ten-year term with monthly payments based on a twenty-five year amortization schedule. The interest rate for the 2025 First Niagara Mortgage is a floating rate of the one month LIBOR rate plus 1.95%. At the time the 2025 First Niagara Mortgage closed, Griffin entered into an interest rate swap agreement with First Niagara that, combined with an existing interest rate swap agreement with First Niagara, effectively fixes the rate of the 2025 First Niagara Mortgage at 4.43% over the mortgage loan’s ten-year term.
As of May 31, 2015, Griffin was a party to several interest rate swap agreements related to its variable rate nonrecourse mortgages on certain of its real estate assets. Griffin accounts for its interest rate swap agreements as effective cash flow hedges (see Note 3). No ineffectiveness on the cash flow hedges was recognized as of May 31, 2015 and none is anticipated over the term of the agreements. Amounts in accumulated other comprehensive income (loss) will be reclassified into interest expense over the term of the swap agreements to achieve fixed rates on each mortgage. None of the interest rate swap agreements contain any credit risk related contingent features. In the 2015 and 2014 six month periods, Griffin recognized losses (included in other comprehensive loss) before taxes of $727 and $526, respectively, on its interest rate swap agreements.
As of May 31, 2015, $1,115 was expected to be reclassified over the next twelve months from accumulated other comprehensive loss to interest expense. As of May 31, 2015, the net fair value of Griffin’s interest rate swap agreements was $2,465 and is included in other liabilities on Griffin’s consolidated balance sheet.
Griffin’s 5.73% nonrecourse mortgage loan on three industrial buildings in Tradeport with an aggregate of approximately 392,000 square feet matures on August 1, 2015 with a payment of $17,891 due on that date. On June 9, 2015, a subsidiary of Griffin agreed to terms with 40|86 Mortgage Capital, Inc. (“40|86 Mortgage Capital”) on a nonrecourse mortgage loan of up to $18,000 (subject to certain limitations based on the loan to value percentage). As per the terms of the proposed mortgage loan, $2,500 of the mortgage proceeds would be deposited into an escrow account that would become available to Griffin when a lease of approximately 88,000 square feet, currently on a month-to-month basis in one of the buildings that collateralizes the mortgage loan, is extended. The proposed mortgage loan would have an interest rate of 4.33% and a fifteen year term with payments based on a thirty year amortization schedule. The mortgage proceeds would be used to refinance the mortgage loan on the three industrial buildings in Tradeport that matures on August 1, 2015. Closing on this proposed mortgage loan is subject to completion of a definitive mortgage agreement. There is no guarantee that the proposed mortgage loan with 40|86 Mortgage Capital will be completed on its current terms, or at all.
On June 3, 2015, a subsidiary of Griffin and Webster Bank agreed to terms on a nonrecourse mortgage loan of up to $14,100 (subject to certain limitations based on the loan to value percentage) on an approximately 280,000 square foot industrial building under construction in the Lehigh Valley (“5220 Jaindl Boulevard”) that is expected to be completed and placed in service in the 2015 third quarter. The proposed mortgage loan with Webster Bank would have a floating interest rate of the one month LIBOR rate plus 1.65%, but Griffin would enter into an interest rate swap agreement with Webster Bank at closing to fix the rate for the entire loan term. The proposed mortgage loan with Webster Bank would have an initial funding of $11,500, with an additional $2,600 funded when the tenant that has leased approximately 196,000 square feet in 5220 Jaindl Boulevard exercises its option to lease the balance of the building or when another tenant leases the currently unleased space. The proposed mortgage loan with Webster Bank would have a ten year term with payments based on a twenty-five year amortization schedule and is expected to close in the fiscal 2015 third quarter. Closing on this proposed mortgage loan is subject to completion of a definitive mortgage agreement. There is no guarantee that the proposed mortgage loan with Webster Bank will be completed on its current terms, or at all. </t>
  </si>
  <si>
    <t>Revolving Credit Agreement</t>
  </si>
  <si>
    <t xml:space="preserve">6. Revolving Credit Agreement
Griffin has a $12,500 revolving credit line with Webster Bank (the “Webster Credit Line”) that expires May 1, 2016. The Webster Credit Line was scheduled to expire on May 1, 2015, however, prior to that date Griffin exercised its option to extend the Webster Credit Line for one year. Interest on borrowings under the Webster Credit Line is at the one month LIBOR rate plus 2.75%. The Webster Credit Line is collateralized by Griffin’s properties in Griffin Center South, aggregating approximately 235,000 square feet, and an approximately 48,000 square foot single-story office building in Griffin Center. There have been no borrowings under the Webster Credit Line since its inception. </t>
  </si>
  <si>
    <t xml:space="preserve">7. Stockholders’ Equity
Per Share Results
Basic and diluted per share results were based on the following:
For the Three Months Ended,
For the Six Months Ended,
May 31, 2015
May 31, 2014
May 31, 2015
May 31, 2014
Loss from continuing operations for computation of basic and diluted per share results, net of tax
$
)
$
)
$
)
$
)
Income from discontinued operations for computation of basic and diluted per share results, net of tax
—
—
Net (loss) income
$
)
$
$
)
$
)
Weighted average shares outstanding for computation of basic per share results
Incremental shares from assumed exercise of Griffin stock options (a)
—
—
—
—
Adjusted weighted average shares for computation of diluted per share results
(a)
Incremental shares from the assumed exercise of Griffin stock options are not included in periods where the inclusion of such shares would be anti-dilutive. Such assessment is based on income (loss) from continuing operations when net income includes discontinued operations. The incremental shares from the assumed exercise of stock options for the three months and six months ended May 31, 2015 would have been 23,000 and 19,000, respectively. The incremental shares from the assumed exercise of stock options for the three months and six months ended May 31, 2014 would have been 12,000 and 13,000, respectively.
Griffin Stock Option Plan
Stock options are granted by Griffin under the Griffin Industrial Realty, Inc. 2009 Stock Option Plan (the “2009 Stock Option Plan”). Options granted under the 2009 Stock Option Plan may be either incentive stock options or non-qualified stock options issued at fair market value on the date approved by Griffin’s Compensation Committee. Vesting of all of Griffin’s previously issued stock options is solely based upon service requirements and does not contain market or performance conditions. Stock options issued will expire ten years from the grant date. In accordance with the 2009 Stock Option Plan, stock options issued to non-employee directors upon their initial election to the board of directors are fully exercisable immediately upon the date of the option grant. Stock options issued to non-employee directors upon their re-election to the board of directors vest on the second anniversary from the date of grant.
Stock options issued to employees vest in equal installments on the third, fourth and fifth anniversaries from the date of grant. None of the stock options outstanding at May 31, 2015 may be exercised as stock appreciation rights.
The following options were granted by Griffin under the 2009 Stock Option Plan to non-employee directors either upon their initial election or their re-election to Griffin’s Board of Directors:
For the Six Months Ended,
May 31, 2015
May 31, 2014
Number of Shares
Fair Value per Option at Grant Date
Number of Shares
Fair Value per Option at Grant Date
Non-employee directors
$
$
The fair values of all options granted were estimated as of the grant date using the Black-Scholes option-pricing model. Assumptions used in determining the fair value of the stock options granted in the 2015 and 2014 six month periods were as follows:
For the Six Months Ended,
May 31, 2015
May 31, 2014
Expected volatility
%
%
Risk free interest rate
%
%
Expected option term (in years)
Annual dividend yield
%
%
Activity under the 2009 Stock Option Plan is summarized as follows:
For the Six Months Ended,
May 31, 2015
May 31, 2014
Number of Shares
Weighted Avg. Exercise Price
Number of Shares
Weighted Avg. Exercise Price
Outstanding at beginning of period
$
$
Granted
$
$
Exercised
)
$
)
$
Forfeited
—
$
—
)
$
Outstanding at end of period
$
$
Range of Exercise Prices
Outstanding at May 31, 2015
Weighted Avg. Exercise Price
Weighted Avg. Remaining Contractual Life (in years)
Total Intrinsic Value
$23.00-$28.00
$
6.7
$
$28.00-$32.00
$
5.9
$
$32.00-$39.00
$
3.4
$
$
5.0
$
Number of option holders at May 31, 2015
15
Compensation expense and related tax benefits for stock options were as follows:
For the Three Months Ended,
For the Six Months Ended,
May 31, 2015
May 31, 2014
May 31, 2015
May 31, 2014
Compensation expense - continuing operations
$
$
$
$
Compensation expense - discontinued operations
—
—
—
)
Net compensation expense
$
$
$
$
Related tax benefit - continuing operations
$
$
$
$
Related tax benefit - discontinued operations
—
—
—
—
Net related tax benefit
$
$
$
$
As of May 31, 2015, the unrecognized compensation expense related to nonvested stock options that will be recognized during future periods is as follows:
Balance of Fiscal 2015
$
Fiscal 2016
$
Fiscal 2017
$
Accumulated Other Comprehensive Loss
Accumulated other comprehensive loss, net of tax, is comprised of the following:
For the six months ended May 31, 2015:
Unrealized gain
Unrealized loss on
on investment in
cash flow hedges
Centaur Media
Total
Balance November 30, 2014
$
)
$
$
)
Other comprehensive (loss) income before reclassfications
)
)
Amounts reclassified
—
Net activity for other comprehensive loss
)
Balance May 31, 2015
$
)
$
$
)
For the six months ended May 31, 2014:
Unrealized gain
Actuarial gain
Unrealized loss on
on investment in
on postretirement
cash flow hedges
Centaur Media
benefits program
Total
Balance November 30, 2013
$
)
$
$
$
)
Other comprehensive (loss) income before reclassifications
)
—
)
Amounts reclassified
)
)
)
Net activity for other comprehensive loss
)
)
)
Balance May 31, 2014
$
)
$
$
—
$
)
The components of other comprehensive income (loss) are as follows:
For the Three Months Ended,
May 31, 2015
May 31, 2014
Pre-Tax
Tax (Expense) Benefit
Net-of-Tax
Pre-Tax
Tax (Expense) Benefit
Net-of-Tax
Reclassifications included in net income (loss):
Loss on cash flow hedges (interest expense)
$
$
)
$
$
$
)
$
Termination of postretirement benefits program ($283, net of tax to discontinued operations, $21, net of tax to general and administrative expense)
—
—
—
)
)
Total reclassifications included in net income (loss)
)
)
)
Mark to market adjustment on Centaur Media for a (decrease) increase in the foreign currency exchange rate
)
)
)
—
Mark to market adjustment on Centaur Media for an increase (decrease) in fair value
)
)
)
Decrease in fair value adjustments on Griffin’s cash flow hedges
)
)
)
)
Total other changes in other comprehensive income (loss)
)
)
)
Other comprehensive income (loss)
$
$
)
$
$
)
$
$
)
For the Six Months Ended,
May 31, 2015
May 31, 2014
Pre-Tax
Tax (Expense) Benefit
Net-of-Tax
Pre-Tax
Tax (Expense) Benefit
Net-of-Tax
Reclassifications included in net income (loss):
Loss on cash flow hedges (interest expense)
$
$
)
$
$
$
)
$
Termination of postretirement benefits program ($283, net of tax to discontinued operations, $21, net of tax to general and administrative expense)
—
—
—
)
)
Realized gain on sale of Centaur Media (gain on sale)
—
—
—
)
)
Total reclassifications included in net income (loss)
)
)
)
Mark to market adjustment on Centaur Media for a (decrease) increase in the foreign currency exchange rate
)
)
)
Mark to market adjustment on Centaur Media for an increase in fair value
)
)
Decrease in fair value adjustments on Griffin’s cash flow hedges
)
)
)
)
Total change in other comprehensive income (loss)
)
)
)
)
Other comprehensive income (loss)
$
$
)
$
$
)
$
$
)
Cash Dividend
Griffin did not declare a cash dividend in the 2015 or 2014 six month periods. During the 2015 first quarter, Griffin paid $1,030 for the cash dividend declared in the 2014 fourth quarter. During the 2014 first quarter, Griffin paid $1,029 for the cash dividend declared in the 2013 fourth quarter. </t>
  </si>
  <si>
    <t>Discontinued Operation</t>
  </si>
  <si>
    <t>8. Discontinued Operation
Effective January 8, 2014, in accordance with the terms of the Imperial Sale, Imperial sold its inventory and certain assets for $732 in cash and a non-interest bearing note receivable of $4,250 (the “Promissory Note”). The Promissory Note was due in two installments: $2,750 was due and paid on June 1, 2014 and $1,500 was due and paid on June 1, 2015. The Promissory Note was discounted at 7% to its present value of $4,036 at inception and was secured by an irrevocable letter of credit. Under the terms of the Imperial Sale, Griffin and Imperial agreed to indemnify Monrovia for any potential environmental liabilities relating to periods prior to the effective date of the Imperial Sale and also agreed to certain non-competition restrictions for a four-year period. Net cash of $732 was received from Monrovia in the 2014 six month period and Griffin paid $563 in severance and other expenses related to the Imperial Sale.
Concurrent with the Imperial Sale, Imperial and River Bend Holdings, LLC, a wholly-owned subsidiary of Griffin, entered into a Lease and Option Agreement and an Addendum to such agreement (the “Imperial Lease”, and together with the Imperial Sale, the “Imperial Transaction”) with Monrovia, pursuant to which Monrovia is leasing Imperial’s Connecticut production nursery for a ten-year period, with options to extend for up to an additional fifteen years exercisable by Monrovia. The Imperial Lease provides for net annual rent payable to Griffin of $500 for each of the first five years with rent for subsequent years determined in accordance with the Imperial Lease. The Imperial Lease also grants Monrovia an option to purchase most of the land, land improvements and other operating assets that were used by Imperial in its Connecticut growing operations during the first thirteen years of the lease period for $10,500, or $7,000 if only a certain portion of the land is purchased, subject in each case to certain adjustments as provided for in the Imperial Lease. Accordingly, the operating results of Imperial’s growing operations are reflected as a discontinued operation in Griffin’s consolidated statements of operations for all periods presented and the assets and liabilities of the growing operations of Imperial (excluding those assets that are part of the Imperial Lease) are shown as assets and liabilities of the discontinued operation on Griffin’s consolidated balance sheets.
Revenue and the pretax income from Imperial’s growing operations, reflected as a discontinued operation in Griffin’s consolidated statements of operations, were as follows:
For the Three Months Ended
For the Six Months Ended
May 31, 2014
May 31, 2014
Net sales and other revenue
$
$
Pretax income
$
$
The pretax loss from the Imperial Sale in the 2014 six month period was as follows:
Consideration received from Monrovia, reflecting initial cash of $732 and note receivable of $4,036
$
Carrying value of assets sold, principally inventory
)
Curtailment of employee benefit plan
Severance and other expenses
)
$
)</t>
  </si>
  <si>
    <t>Supplemental Financial Statement Information</t>
  </si>
  <si>
    <t xml:space="preserve">9. Supplemental Financial Statement Information
Other Assets
Griffin’s other assets are comprised of the following:
May 31, 2015
Nov. 30, 2014
Deferred leasing costs
$
$
Deferred rent receivable
Lease receivables
Mortgage escrows
Deferred financing costs
Prepaid expenses
Intangible assets
Property and equipment, net
Other
$
$
Accounts Payable and Accrued Liabilities
Griffin’s accounts payable and accrued liabilities are comprised of the following:
May 31, 2015
Nov. 30, 2014
Accrued construction costs and retainage
$
$
Trade payables
Accrued salaries, wages and other compensation
Accrued interest payable
Other
$
$
Other Liabilities
Griffin’s other liabilities are comprised of the following:
May 31, 2015
Nov. 30, 2014
Deferred compensation
$
$
Interest rate swap agreements
Prepaid rent from tenants
Conditional asset retirement obligations
Security deposits
Other
$
$
Supplemental Cash Flow Information
Increases of $449 and $503 in the 2015 and 2014 six month periods, respectively, in Griffin’s Investment in Centaur Media reflect the mark to market adjustments of this investment and did not affect Griffin’s cash. In the 2014 six month period, Griffin sold 500,000 shares of its Centaur Media common stock (see Note 4).
Accounts payable and accrued liabilities related to additions to real estate assets increased by $2,767 and $1,617 in the 2015 six month period and 2014 six month period, respectively.
Interest payments were as follows:
For the Three Months Ended,
For the Six Months Ended,
May 31, 2015
May 31, 2014
May 31, 2015
May 31, 2014
$
$
$
$
Income Taxes
Griffin’s effective income tax rate on continuing operations was 36.3% for the 2015 six month period as compared to 40.5% for the 2014 six month period. The effective tax rate in the 2015 six month period is based on management’s projections for the balance of the year. To the extent that actual results differ from current projections, the effective income tax rate may change.
As of May 31, 2015, Griffin’s consolidated balance sheet includes a net deferred tax asset of $6,428. Although Griffin has incurred a cumulative pretax loss from continuing operations (excluding nonrecurring items) for the three fiscal years ended November 30, 2014, management has concluded that a valuation allowance against its net deferred tax assets is not required. </t>
  </si>
  <si>
    <t>Commitments and Contingencies</t>
  </si>
  <si>
    <t xml:space="preserve">10. Commitments and Contingencies
As of May 31, 2015, Griffin had committed purchase obligations of approximately $10,627, principally for the construction of 5220 Jaindl Boulevard and for building and tenant improvements in other Griffin properties.
On June 27, 2014, Griffin entered into an agreement to sell approximately 29 acres of an approximately 45 acre land parcel of the undeveloped land in Griffin Center for a purchase price of a minimum of $3,250, subject to adjustment based on the actual number of acres conveyed. If this sale were to be completed, the development potential of the remaining unsold acreage of the land parcel may be severely limited. Completion of this transaction is subject to significant contingencies, including due diligence by the purchaser which does not expire until fiscal 2016. There is no guarantee that this transaction will be completed under its current terms, or at all.
Griffin is involved, as a defendant, in various litigation matters arising in the ordinary course of business. In the opinion of management, based on the advice of legal counsel, the ultimate liability, if any, with respect to these matters is not expected to be material, individually or in the aggregate, to Griffin’s consolidated financial position, results of operations or cash flows. </t>
  </si>
  <si>
    <t>Subsequent Events</t>
  </si>
  <si>
    <t>Subsequent Events.</t>
  </si>
  <si>
    <t xml:space="preserve">11. Subsequent Events
See Note 5 for disclosure of subsequent events related to Griffin’s nonrecourse mortgage loans. </t>
  </si>
  <si>
    <t>Summary of Significant Accounting Policies (Policies)</t>
  </si>
  <si>
    <t>Basis of Presentation</t>
  </si>
  <si>
    <t>Basis of Presentation
On May 13, 2015, Griffin Land &amp; Nurseries, Inc. changed its name to Griffin Industrial Realty, Inc. (“Griffin”) to reflect better Griffin’s ongoing real estate business that is principally engaged in developing, managing and leasing industrial and, to a lesser extent, commercial properties. Periodically, Griffin may also sell certain portions of its undeveloped land that it has owned for an extended time period and the use of which is not consistent with Griffin’s core development and leasing strategy. The accompanying unaudited consolidated financial statements of Griffin reflect its real estate business after Griffin sold its landscape nursery business in January 2014 (see below).
The growing operations of Griffin’s landscape nursery business, previously conducted through its wholly-owned subsidiary, Imperial Nurseries, Inc. (“Imperial”), is reported as a discontinued operation due to the sale, effective January 8, 2014, of its inventory and certain of its assets (the “Imperial Sale”) to Monrovia Connecticut LLC (“Monrovia”), a subsidiary of Monrovia Nursery Company (see Note 8). Concurrent with the Imperial Sale, a subsidiary of Griffin and Imperial entered into a long-term lease with Monrovia for Imperial’s Connecticut production nursery. Imperial was engaged in growing landscape nursery plants in containers for sale to independent retail garden centers and rewholesalers, whose main customers were landscape contractors. As the growing operations of Imperial are reflected as a discontinued operation in Griffin’s unaudited consolidated financial statements, Griffin’s continuing operations presented in the accompanying financial statements solely reflect its real estate business and, therefore, industry segment information is not presented.
These financial statements have been prepared in conformity with the standards of accounting measurement set forth by Financial Accounting Standards Board (“FASB”) ASC 270, “Interim Reporting” and in accordance with the accounting policies stated in Griffin’s audited consolidated financial statements for the fiscal year ended November 30, 2014 (“fiscal 2014”) included in Griffin’s Annual Report on Form 10-K as filed with the Securities and Exchange Commission on February 13, 2015. These financial statements should be read in conjunction with the Notes to Consolidated Financial Statements appearing in that report. All adjustments, comprising only normal recurring adjustments, which are, in the opinion of management, necessary for a fair presentation of results for the interim periods, have been reflected and all intercompany transactions have been eliminated. The consolidated balance sheet data as of November 30, 2014 was derived from Griffin’s audited financial statements but does not include all disclosures required by accounting principles generally accepted in the United States of America (“U.S. GAAP”).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Griffin regularly evaluates estimates and assumptions related to the useful life and recoverability of long-lived assets, stock-based compensation expense, deferred income tax asset valuations, valuation of derivative instruments and the estimated costs to complete required offsite improvements to land sold. Griffin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Griffin may differ materially and adversely from Griffin’s estimates. To the extent there are material differences between the estimates and the actual results, future results of operations will be affected.
As of May 31, 2015, Griffin was a party to several interest rate swap agreements to hedge its interest rate exposure. Griffin does not use derivatives for speculative purposes. Griffin applies FASB ASC 815-10, “Derivatives and Hedging,” (“ASC 815-10”) as amended, which establishes accounting and reporting standards for derivative instruments and hedging activities. ASC 815-10 requires Griffin to recognize all derivatives as either assets or liabilities on its consolidated balance sheet and measure those instruments at fair value. The changes in the fair values of the interest rate swap agreements are measured in accordance with ASC 815-10 and reflected in the carrying values of the interest rate swap agreements on Griffin’s consolidated balance sheet. The estimated fair values are based primarily on projected future swap rates.
Griffin applies cash flow hedge accounting to its interest rate swap agreements that are designated as hedges of the variability of future cash flows from floating rate liabilities based on the benchmark interest rates. Changes in the fair values of Griffin’s interest rate swap agreements are recorded as components of accumulated other comprehensive income (loss) in stockholders’ equity to the extent they are effective. Any ineffective portions of the changes in fair values of these instruments would be recorded as interest expense or interest income.
The results of operations for the three months ended May 31, 2015 (the “2015 second quarter”) and the six months ended May 31, 2015 (the “2015 six month period”) are not necessarily indicative of the results to be expected for the full year. The three months and six months ended May 31, 2014 are referred to herein as the “2014 second quarter” and “2014 six month period,” respectively. Certain amounts from the 2014 periods have been reclassified to conform to the current presentation.</t>
  </si>
  <si>
    <t>Recent Accounting Pronouncements</t>
  </si>
  <si>
    <t xml:space="preserve">Recent Accounting Pronouncements
In April 2015, the FASB issued Accounting Standards Update No. 2015-03, “Interest-Imputation of Interest,” which requires that debt issuance costs related to a recognized liability be presented in the balance sheet as a direct reduction from the carrying amount of the associated debt liability, consistent with debt discounts. The guidance must be applied on a retrospective basis and will be effective for Griffin in fiscal 2017. Early adoption is permitted. The adoption of this guidance is not expected to have a material impact on Griffin’s financial position or results of operations.
In May 2014, the FASB issued Accounting Standards Update No. 2014-09, “Revenue from Contracts with Customers,” which outlines a single comprehensive model for entities to use in accounting for revenue arising from contracts with customers and supersedes most current revenue recognition guidance, including industry specific guidance. This standard requires an entity to recognize the amount of revenue to which it expects to be entitled for the transfer of promised goods or services to customers. Additionally, the update requires improved disclosures to help users of financial statements better understand the nature, amount, timing and uncertainty of revenue that is recognized. The update permits the use of either the retrospective or cumulative effect transition method. This update will be effective for Griffin in fiscal 2018 and early adoption is not permitted. Certain aspects of this new standard may affect revenue recognition of Griffin. Griffin is evaluating the impact that the application of this update will have on its consolidated financial statements. </t>
  </si>
  <si>
    <t>Real Estate Assets (Tables)</t>
  </si>
  <si>
    <t>Schedule of real estate assets</t>
  </si>
  <si>
    <t>Estimated Useful Lives
May 31, 2015
Nov. 30, 2014
Land
$
$
Land improvements
10 to 30 years
Buildings and improvements
10 to 40 years
Tenant improvements
Shorter of useful life or terms of related lease
Machinery and equipment
3 to 20 years
Construction in progress
Development costs
Accumulated depreciation
)
)
$
$</t>
  </si>
  <si>
    <t>Schedule of total depreciation expense and capitalized interest related to real estate assets, net</t>
  </si>
  <si>
    <t>For the Three Months Ended,
For the Six Months Ended,
May 31, 2015
May 31, 2014
May 31, 2015
May 31, 2014
Depreciation expense
$
$
$
$
Capitalized interest
$
$
$
$</t>
  </si>
  <si>
    <t>Held for Sale</t>
  </si>
  <si>
    <t>May 31, 2015
Nov. 30, 2014
Land
$
$
Land improvements
—
Building and improvements
—
Machinery and equipment
—
Development costs
Accumulated depreciation
)
—
$
$</t>
  </si>
  <si>
    <t>Fair Value (Tables)</t>
  </si>
  <si>
    <t>Schedule of financial assets and liabilities carried at fair value and measured at fair value on a recurring basis:</t>
  </si>
  <si>
    <t>May 31, 2015
Quoted Prices in
Significant
Significant
Active Markets for
Observable
Unobservable
Identical Assets
Inputs
Inputs
(Level 1)
(Level 2)
(Level 3)
Marketable equity securities
$
$
—
$
—
Interest rate swap liabilities
$
—
$
$
—
November 30, 2014
Quoted Prices in
Significant
Significant
Active Markets for
Observable
Unobservable
Identical Assets
Inputs
Inputs
(Level 1)
(Level 2)
(Level 3)
Marketable equity securities
$
$
—
$
—
Interest rate swap asset
$
—
$
$
—
Interest rate swap liabilities
$
—
$
$
—</t>
  </si>
  <si>
    <t>Schedule of carrying and estimated fair values of financial instruments</t>
  </si>
  <si>
    <t>Fair Value
May 31, 2015
November 30, 2014
Hierarchy
Carrying
Estimated
Carrying
Estimated
Level
Value
Fair Value
Value
Fair Value
Financial assets:
Cash and cash equivalents
1
$
$
$
$
Available-for-sale securities
1
Note receivable
2
Interest rate swap
2
—
—
Financial liabilities:
Mortgage loans
2
Interest rate swaps
2</t>
  </si>
  <si>
    <t>Investment in Centaur Media plc (Tables)</t>
  </si>
  <si>
    <t>Schedule of fair value, cost and unrealized gain of Griffin's investment in Centaur Media</t>
  </si>
  <si>
    <t>May 31, 2015
Nov. 30, 2014
Fair value
$
$
Cost
Unrealized gain
$
$</t>
  </si>
  <si>
    <t>Mortgage Loans (Tables)</t>
  </si>
  <si>
    <t>Schedule of long- term debt</t>
  </si>
  <si>
    <t xml:space="preserve">May 31, 2015
Nov. 30, 2014
5.73%, due August 1, 2015
$
$
Variable rate mortgage, due October 2, 2017*
Variable rate mortgage, due February 1, 2019*
Variable rate mortgage, due August 1, 2019*
Variable rate mortgage, due January 27, 2020*
Variable rate mortgage, due September 1, 2023*
—
Variable rate mortgage, due January 2, 2025*
—
5.09%, due July 1, 2029
5.09%, due July 1, 2029
Total nonrecourse mortgages
$
$
* Griffin entered into interest rate swap agreements effectively to fix the interest rates on these loans (see below). </t>
  </si>
  <si>
    <t>Stockholders' Equity (Tables)</t>
  </si>
  <si>
    <t>Schedule of basic and diluted per share results</t>
  </si>
  <si>
    <t xml:space="preserve">For the Three Months Ended,
For the Six Months Ended,
May 31, 2015
May 31, 2014
May 31, 2015
May 31, 2014
Loss from continuing operations for computation of basic and diluted per share results, net of tax
$
)
$
)
$
)
$
)
Income from discontinued operations for computation of basic and diluted per share results, net of tax
—
—
Net (loss) income
$
)
$
$
)
$
)
Weighted average shares outstanding for computation of basic per share results
Incremental shares from assumed exercise of Griffin stock options (a)
—
—
—
—
Adjusted weighted average shares for computation of diluted per share results
(a)
Incremental shares from the assumed exercise of Griffin stock options are not included in periods where the inclusion of such shares would be anti-dilutive. Such assessment is based on income (loss) from continuing operations when net income includes discontinued operations. The incremental shares from the assumed exercise of stock options for the three months and six months ended May 31, 2015 would have been 23,000 and 19,000, respectively. The incremental shares from the assumed exercise of stock options for the three months and six months ended May 31, 2014 would have been 12,000 and 13,000, respectively. </t>
  </si>
  <si>
    <t>Schedule of options granted by Griffin under the Stock Option Plan to non-employee directors</t>
  </si>
  <si>
    <t>For the Six Months Ended,
May 31, 2015
May 31, 2014
Number of Shares
Fair Value per Option at Grant Date
Number of Shares
Fair Value per Option at Grant Date
Non-employee directors
$
$</t>
  </si>
  <si>
    <t>Schedule of assumptions used in determining fair values of each option</t>
  </si>
  <si>
    <t>For the Six Months Ended,
May 31, 2015
May 31, 2014
Expected volatility
%
%
Risk free interest rate
%
%
Expected option term (in years)
Annual dividend yield
%
%</t>
  </si>
  <si>
    <t>Summary of the activity under the Griffin Stock Option Plan</t>
  </si>
  <si>
    <t>For the Six Months Ended,
May 31, 2015
May 31, 2014
Number of Shares
Weighted Avg. Exercise Price
Number of Shares
Weighted Avg. Exercise Price
Outstanding at beginning of period
$
$
Granted
$
$
Exercised
)
$
)
$
Forfeited
—
$
—
)
$
Outstanding at end of period
$
$</t>
  </si>
  <si>
    <t>Schedule of options by range of exercise prices</t>
  </si>
  <si>
    <t>Range of Exercise Prices
Outstanding at May 31, 2015
Weighted Avg. Exercise Price
Weighted Avg. Remaining Contractual Life (in years)
Total Intrinsic Value
$23.00-$28.00
$
6.7
$
$28.00-$32.00
$
5.9
$
$32.00-$39.00
$
3.4
$
$
5.0
$
Number of option holders at May 31, 2015
15</t>
  </si>
  <si>
    <t>Schedule of compensation expense and related tax benefits for stock options</t>
  </si>
  <si>
    <t>For the Three Months Ended,
For the Six Months Ended,
May 31, 2015
May 31, 2014
May 31, 2015
May 31, 2014
Compensation expense - continuing operations
$
$
$
$
Compensation expense - discontinued operations
—
—
—
)
Net compensation expense
$
$
$
$
Related tax benefit - continuing operations
$
$
$
$
Related tax benefit - discontinued operations
—
—
—
—
Net related tax benefit
$
$
$
$</t>
  </si>
  <si>
    <t>Schedule of unrecognized compensation expense related to nonvested stock options that will be recognized during future periods</t>
  </si>
  <si>
    <t>Balance of Fiscal 2015
$
Fiscal 2016
$
Fiscal 2017
$</t>
  </si>
  <si>
    <t>Schedule of accumulated other comprehensive loss, and activity</t>
  </si>
  <si>
    <t>For the six months ended May 31, 2015:
Unrealized gain
Unrealized loss on
on investment in
cash flow hedges
Centaur Media
Total
Balance November 30, 2014
$
)
$
$
)
Other comprehensive (loss) income before reclassfications
)
)
Amounts reclassified
—
Net activity for other comprehensive loss
)
Balance May 31, 2015
$
)
$
$
)
For the six months ended May 31, 2014:
Unrealized gain
Actuarial gain
Unrealized loss on
on investment in
on postretirement
cash flow hedges
Centaur Media
benefits program
Total
Balance November 30, 2013
$
)
$
$
$
)
Other comprehensive (loss) income before reclassifications
)
—
)
Amounts reclassified
)
)
)
Net activity for other comprehensive loss
)
)
)
Balance May 31, 2014
$
)
$
$
—
$
)</t>
  </si>
  <si>
    <t>Schedule of components of other comprehensive (loss) income</t>
  </si>
  <si>
    <t>For the Three Months Ended,
May 31, 2015
May 31, 2014
Pre-Tax
Tax (Expense) Benefit
Net-of-Tax
Pre-Tax
Tax (Expense) Benefit
Net-of-Tax
Reclassifications included in net income (loss):
Loss on cash flow hedges (interest expense)
$
$
)
$
$
$
)
$
Termination of postretirement benefits program ($283, net of tax to discontinued operations, $21, net of tax to general and administrative expense)
—
—
—
)
)
Total reclassifications included in net income (loss)
)
)
)
Mark to market adjustment on Centaur Media for a (decrease) increase in the foreign currency exchange rate
)
)
)
—
Mark to market adjustment on Centaur Media for an increase (decrease) in fair value
)
)
)
Decrease in fair value adjustments on Griffin’s cash flow hedges
)
)
)
)
Total other changes in other comprehensive income (loss)
)
)
)
Other comprehensive income (loss)
$
$
)
$
$
)
$
$
)
For the Six Months Ended,
May 31, 2015
May 31, 2014
Pre-Tax
Tax (Expense) Benefit
Net-of-Tax
Pre-Tax
Tax (Expense) Benefit
Net-of-Tax
Reclassifications included in net income (loss):
Loss on cash flow hedges (interest expense)
$
$
)
$
$
$
)
$
Termination of postretirement benefits program ($283, net of tax to discontinued operations, $21, net of tax to general and administrative expense)
—
—
—
)
)
Realized gain on sale of Centaur Media (gain on sale)
—
—
—
)
)
Total reclassifications included in net income (loss)
)
)
)
Mark to market adjustment on Centaur Media for a (decrease) increase in the foreign currency exchange rate
)
)
)
Mark to market adjustment on Centaur Media for an increase in fair value
)
)
Decrease in fair value adjustments on Griffin’s cash flow hedges
)
)
)
)
Total change in other comprehensive income (loss)
)
)
)
)
Other comprehensive income (loss)
$
$
)
$
$
)
$
$
)</t>
  </si>
  <si>
    <t>Discontinued Operations (Tables)</t>
  </si>
  <si>
    <t>Schedule of revenue and pretax income from Imperial's growing operations, reflected as a discontinued operation in entity's consolidated statements of operations</t>
  </si>
  <si>
    <t>For the Three Months Ended
For the Six Months Ended
May 31, 2014
May 31, 2014
Net sales and other revenue
$
$
Pretax income
$
$</t>
  </si>
  <si>
    <t>Schedule of pretax loss from the Imperial Sale</t>
  </si>
  <si>
    <t>Consideration received from Monrovia, reflecting initial cash of $732 and note receivable of $4,036
$
Carrying value of assets sold, principally inventory
)
Curtailment of employee benefit plan
Severance and other expenses
)
$
)</t>
  </si>
  <si>
    <t>Supplemental Financial Statement Information (Tables)</t>
  </si>
  <si>
    <t>Schedule of other assets</t>
  </si>
  <si>
    <t>May 31, 2015
Nov. 30, 2014
Deferred leasing costs
$
$
Deferred rent receivable
Lease receivables
Mortgage escrows
Deferred financing costs
Prepaid expenses
Intangible assets
Property and equipment, net
Other
$
$</t>
  </si>
  <si>
    <t>Schedule of accounts payable and accrued liabilities</t>
  </si>
  <si>
    <t>May 31, 2015
Nov. 30, 2014
Accrued construction costs and retainage
$
$
Trade payables
Accrued salaries, wages and other compensation
Accrued interest payable
Other
$
$</t>
  </si>
  <si>
    <t>Schedule of other liabilities</t>
  </si>
  <si>
    <t>May 31, 2015
Nov. 30, 2014
Deferred compensation
$
$
Interest rate swap agreements
Prepaid rent from tenants
Conditional asset retirement obligations
Security deposits
Other
$
$</t>
  </si>
  <si>
    <t>Schedule of interest payments</t>
  </si>
  <si>
    <t>For the Three Months Ended,
For the Six Months Ended,
May 31, 2015
May 31, 2014
May 31, 2015
May 31, 2014
$
$
$
$</t>
  </si>
  <si>
    <t>Real Estate Assets (Details) $ in Thousands</t>
  </si>
  <si>
    <t>Jun. 01, 2015USD ($)</t>
  </si>
  <si>
    <t>May. 31, 2015USD ($)</t>
  </si>
  <si>
    <t>Feb. 28, 2015USD ($)</t>
  </si>
  <si>
    <t>May. 31, 2014USD ($)</t>
  </si>
  <si>
    <t>Nov. 30, 2014USD ($)</t>
  </si>
  <si>
    <t>Nov. 30, 2013USD ($)a</t>
  </si>
  <si>
    <t>Real estate assets, gross</t>
  </si>
  <si>
    <t>Accumulated depreciation</t>
  </si>
  <si>
    <t>Real estate assets, net</t>
  </si>
  <si>
    <t>Depreciation expense</t>
  </si>
  <si>
    <t>Capitalized interest</t>
  </si>
  <si>
    <t>Sales</t>
  </si>
  <si>
    <t>Imperial's landscape nursery business</t>
  </si>
  <si>
    <t>Sale price</t>
  </si>
  <si>
    <t>Windsor undeveloped land sale</t>
  </si>
  <si>
    <t>Revenue from sale of land</t>
  </si>
  <si>
    <t>Pretax gain on land sale</t>
  </si>
  <si>
    <t>Imperial's Florida farm</t>
  </si>
  <si>
    <t>Imperial's Florida farm | Imperial's landscape nursery business</t>
  </si>
  <si>
    <t>Deposit received in real estate sale</t>
  </si>
  <si>
    <t>Land</t>
  </si>
  <si>
    <t>Land | Windsor undeveloped land sale</t>
  </si>
  <si>
    <t>Number of acres sold | a</t>
  </si>
  <si>
    <t>Number of acres of undeveloped land | a</t>
  </si>
  <si>
    <t>Proceeds from land sale deposited in escrow</t>
  </si>
  <si>
    <t>Percentage of cost incurred on sale of land</t>
  </si>
  <si>
    <t>76.00%</t>
  </si>
  <si>
    <t>Percentage of total revenue and pretax gain on sale have been recognized</t>
  </si>
  <si>
    <t>Estimated pretax gain on sale that would be recognized after incurring total costs and recognizing total revenue</t>
  </si>
  <si>
    <t>Land | Held for Sale</t>
  </si>
  <si>
    <t>Land improvements</t>
  </si>
  <si>
    <t>Land improvements | Minimum</t>
  </si>
  <si>
    <t>Estimated Useful Lives</t>
  </si>
  <si>
    <t>10 years</t>
  </si>
  <si>
    <t>Land improvements | Maximum</t>
  </si>
  <si>
    <t>30 years</t>
  </si>
  <si>
    <t>Land improvements | Held for Sale</t>
  </si>
  <si>
    <t>Buildings and improvements</t>
  </si>
  <si>
    <t>Buildings and improvements | Minimum</t>
  </si>
  <si>
    <t>Buildings and improvements | Maximum</t>
  </si>
  <si>
    <t>40 years</t>
  </si>
  <si>
    <t>Buildings and improvements | Held for Sale</t>
  </si>
  <si>
    <t>Tenant improvements</t>
  </si>
  <si>
    <t>Machinery and equipment</t>
  </si>
  <si>
    <t>Machinery and equipment | Minimum</t>
  </si>
  <si>
    <t>3 years</t>
  </si>
  <si>
    <t>Machinery and equipment | Maximum</t>
  </si>
  <si>
    <t>20 years</t>
  </si>
  <si>
    <t>Machinery and equipment | Held for Sale</t>
  </si>
  <si>
    <t>Construction in progress</t>
  </si>
  <si>
    <t>Development costs</t>
  </si>
  <si>
    <t>Development costs | Held for Sale</t>
  </si>
  <si>
    <t>Fair Value (Details) - USD ($) $ in Thousands</t>
  </si>
  <si>
    <t>Financial assets and liabilities carried at fair value and measured at fair value on a recurring basis:</t>
  </si>
  <si>
    <t>Marketable equity securities</t>
  </si>
  <si>
    <t>Recurring basis | Level 1</t>
  </si>
  <si>
    <t>Recurring basis | Level 2</t>
  </si>
  <si>
    <t>Interest rate swap asset</t>
  </si>
  <si>
    <t>Interest rate swap liabilities</t>
  </si>
  <si>
    <t>Fair Value (Details 2) - USD ($) $ in Thousands</t>
  </si>
  <si>
    <t>Financial assets:</t>
  </si>
  <si>
    <t>Carrying Value | Level 1</t>
  </si>
  <si>
    <t>Carrying Value | Level 2</t>
  </si>
  <si>
    <t>Interest rate swap</t>
  </si>
  <si>
    <t>Financial liabilities:</t>
  </si>
  <si>
    <t>Interest rate swaps</t>
  </si>
  <si>
    <t>Estimated Fair Value | Level 1</t>
  </si>
  <si>
    <t>Estimated Fair Value | Level 2</t>
  </si>
  <si>
    <t>Investment (Details) - USD ($) $ in Thousands</t>
  </si>
  <si>
    <t>Shares of common stock held in Centaur Media</t>
  </si>
  <si>
    <t>Pre-Tax Gain on sale of common stock in Centaur Media plc</t>
  </si>
  <si>
    <t>Shares of Centaur Media common stock sold</t>
  </si>
  <si>
    <t>Proceeds from sale of shares</t>
  </si>
  <si>
    <t>Investment in Centaur Media</t>
  </si>
  <si>
    <t>Fair value</t>
  </si>
  <si>
    <t>Cost</t>
  </si>
  <si>
    <t>Unrealized gain</t>
  </si>
  <si>
    <t>Mortgage Loan (Details ) $ in Thousands</t>
  </si>
  <si>
    <t>Aug. 01, 2015USD ($)ft²building</t>
  </si>
  <si>
    <t>Jun. 09, 2015USD ($)ft²</t>
  </si>
  <si>
    <t>Jun. 03, 2015USD ($)ft²</t>
  </si>
  <si>
    <t>Dec. 31, 2014USD ($)ft²subsidiary</t>
  </si>
  <si>
    <t>May. 31, 2015USD ($)item</t>
  </si>
  <si>
    <t>Long-Term Debt</t>
  </si>
  <si>
    <t>Nnonrecourse mortgages</t>
  </si>
  <si>
    <t>Debt disclosures</t>
  </si>
  <si>
    <t>Ineffectiveness on cash flow hedges</t>
  </si>
  <si>
    <t>Anticipated ineffectiveness on cash flow hedges</t>
  </si>
  <si>
    <t>Interest Rate Cash Flow Hedge Derivative at Fair Value, Net, Total</t>
  </si>
  <si>
    <t>Interest rate swap agreement</t>
  </si>
  <si>
    <t>Number of agreements containing credit risk related contingent features | item</t>
  </si>
  <si>
    <t>Recognized net losses (included in other comprehensive loss), before taxes, on interest rate swap agreements</t>
  </si>
  <si>
    <t>Loss expected to be reclassified over next twelve months from accumulated other comprehensive loss to interest expense</t>
  </si>
  <si>
    <t>Nonrecourse mortgages</t>
  </si>
  <si>
    <t>Nonrecourse mortgages | 40|86 Mortgage Capital | Forecast</t>
  </si>
  <si>
    <t>Interest rate (as a percent)</t>
  </si>
  <si>
    <t>4.33%</t>
  </si>
  <si>
    <t>Term of debt</t>
  </si>
  <si>
    <t>15 years</t>
  </si>
  <si>
    <t>Amortization period of debt</t>
  </si>
  <si>
    <t>Mortgage proceeds deposited into an escrow account</t>
  </si>
  <si>
    <t>Threshold of leased space to release escrow deposits (in square feet) | ft²</t>
  </si>
  <si>
    <t>Nonrecourse mortgages | 5220 Jaindl Boulevard | Forecast</t>
  </si>
  <si>
    <t>Area of properties (in square feet) | ft²</t>
  </si>
  <si>
    <t>25 years</t>
  </si>
  <si>
    <t>Variable interest rate base</t>
  </si>
  <si>
    <t>one-month LIBOR</t>
  </si>
  <si>
    <t>Variable interest rate margin (as a percent)</t>
  </si>
  <si>
    <t>1.65%</t>
  </si>
  <si>
    <t>Initial funding from the borrowing</t>
  </si>
  <si>
    <t>Current leased space to secured the initial borrowing (in square feet) | ft²</t>
  </si>
  <si>
    <t>Nonrecourse mortgages: 5.73%, due August 1, 2015</t>
  </si>
  <si>
    <t>5.73%</t>
  </si>
  <si>
    <t>Number of collateralized industrial buildings | building</t>
  </si>
  <si>
    <t>Nonrecourse variable rate loans, due October 2, 2017</t>
  </si>
  <si>
    <t>Nonrecourse variable rate loans, due February 1, 2019</t>
  </si>
  <si>
    <t>Nonrecourse variable rate loans, due August 1, 2019</t>
  </si>
  <si>
    <t>Nonrecourse Variable rate loans, due January 27, 2020</t>
  </si>
  <si>
    <t>Nonrecourse Variable rate loans, due September 1, 2023</t>
  </si>
  <si>
    <t>Nonrecourse Variable rate loans, due January 2, 2025</t>
  </si>
  <si>
    <t>5.09%, due July 1, 2029 GCD Mortgage Loan member</t>
  </si>
  <si>
    <t>5.09%</t>
  </si>
  <si>
    <t>5.09%, due July 1, 2029 TD mortgage loan member</t>
  </si>
  <si>
    <t>2025 First Niagara Mortgage</t>
  </si>
  <si>
    <t>Number of subsidiaries which are refinancing nonrecourse mortgage loan | subsidiary</t>
  </si>
  <si>
    <t>Net proceeds</t>
  </si>
  <si>
    <t>Debt, Refinanced, Amount</t>
  </si>
  <si>
    <t>Amount held back from net proceeds</t>
  </si>
  <si>
    <t>one month LIBOR</t>
  </si>
  <si>
    <t>1.95%</t>
  </si>
  <si>
    <t>2025 First Niagara Mortgage | Lower Nazareth, Pennsylvania | Location 1</t>
  </si>
  <si>
    <t>Area of collateralized properties (in square feet) | ft²</t>
  </si>
  <si>
    <t>2025 First Niagara Mortgage | Lower Nazareth, Pennsylvania | Location 2</t>
  </si>
  <si>
    <t>2025 First Niagara Mortgage | Interest rate swap agreement</t>
  </si>
  <si>
    <t>Fixed interest rate pursuant to interest rate swap agreement (as a percent)</t>
  </si>
  <si>
    <t>4.43%</t>
  </si>
  <si>
    <t>Revolving Credit Agreement (Details) - May. 31, 2015 - Webster Credit Line $ in Thousands</t>
  </si>
  <si>
    <t>USD ($)ft²</t>
  </si>
  <si>
    <t>Revolving credit agreement</t>
  </si>
  <si>
    <t>Maximum borrowing capacity</t>
  </si>
  <si>
    <t>2.75%</t>
  </si>
  <si>
    <t>Borrowings under credit line</t>
  </si>
  <si>
    <t>Griffin Center South, Bloomfield, CT</t>
  </si>
  <si>
    <t>Single-story office building in Griffin Center</t>
  </si>
  <si>
    <t>Stockholders' Equity (Details) - USD ($) $ in Thousands</t>
  </si>
  <si>
    <t>Per Share Results</t>
  </si>
  <si>
    <t>Loss from continuing operations for computation of basic and diluted per share results, net of tax</t>
  </si>
  <si>
    <t>Income from discontinued operations for computation of basic and diluted per share results, net of tax</t>
  </si>
  <si>
    <t>Weighted average shares outstanding for computation of basic per share results</t>
  </si>
  <si>
    <t>Adjusted weighted average shares for computation of diluted per share results</t>
  </si>
  <si>
    <t>Incremental shares from assumed exercise of stock options excluded due to anti-dilutive effect</t>
  </si>
  <si>
    <t>Stockholders' Equity (Details 2) - 2009 Stock Option Plan - $ / shares</t>
  </si>
  <si>
    <t>Activity under the Griffin Stock Option Plan</t>
  </si>
  <si>
    <t>Outstanding at beginning of period (in shares)</t>
  </si>
  <si>
    <t>Granted (in shares)</t>
  </si>
  <si>
    <t>Exercised (in shares)</t>
  </si>
  <si>
    <t>Forfeited (in shares)</t>
  </si>
  <si>
    <t>Outstanding at end of period (in shares)</t>
  </si>
  <si>
    <t>Weighted Avg. Exercise Price</t>
  </si>
  <si>
    <t>Outstanding at beginning of period (in dollars per share)</t>
  </si>
  <si>
    <t>Granted (in dollars per share)</t>
  </si>
  <si>
    <t>Exercised (in dollars per share)</t>
  </si>
  <si>
    <t>Forfeited (in dollars per share)</t>
  </si>
  <si>
    <t>Outstanding at end of period (in dollars per share)</t>
  </si>
  <si>
    <t>Stockholders' Equity (Details 3) - May. 31, 2015 - 2009 Stock Option Plan - USD ($) $ / shares in Units, $ in Thousands</t>
  </si>
  <si>
    <t>Griffin Stock Option Plan</t>
  </si>
  <si>
    <t>Outstanding at ending of the year (in shares)</t>
  </si>
  <si>
    <t>Weighted Avg. Exercise Price (in dollars per share)</t>
  </si>
  <si>
    <t>Weighted Avg. Remaining Contractual Life</t>
  </si>
  <si>
    <t>5 years</t>
  </si>
  <si>
    <t>Total Intrinsic Value</t>
  </si>
  <si>
    <t>$23.00-$28.00</t>
  </si>
  <si>
    <t>Exercise prices, low end of range (in dollars per share)</t>
  </si>
  <si>
    <t>Exercise prices, high end of range (in dollars per share)</t>
  </si>
  <si>
    <t>6 years 8 months 12 days</t>
  </si>
  <si>
    <t>$28.00-$32.00</t>
  </si>
  <si>
    <t>5 years 10 months 24 days</t>
  </si>
  <si>
    <t>$32.00-$39.00</t>
  </si>
  <si>
    <t>3 years 4 months 24 days</t>
  </si>
  <si>
    <t>Stockholders' Equity (Details 4) $ / shares in Units, $ in Thousands</t>
  </si>
  <si>
    <t>May. 31, 2015USD ($)individual</t>
  </si>
  <si>
    <t>May. 31, 2015USD ($)individual$ / sharesshares</t>
  </si>
  <si>
    <t>May. 31, 2014USD ($)$ / sharesshares</t>
  </si>
  <si>
    <t>Employee and directors' stock options</t>
  </si>
  <si>
    <t>Other Disclosures</t>
  </si>
  <si>
    <t>Number of option holders | individual</t>
  </si>
  <si>
    <t>2009 Stock Option Plan</t>
  </si>
  <si>
    <t>Granted (in shares) | shares</t>
  </si>
  <si>
    <t>2009 Stock Option Plan | Employee and directors' stock options</t>
  </si>
  <si>
    <t>Expiration term</t>
  </si>
  <si>
    <t>Assumptions used in determining the fair value of the stock options granted</t>
  </si>
  <si>
    <t>Expected volatility (as a percent)</t>
  </si>
  <si>
    <t>40.80%</t>
  </si>
  <si>
    <t>38.90%</t>
  </si>
  <si>
    <t>Range of risk free interest rate (as a percent)</t>
  </si>
  <si>
    <t>2.00%</t>
  </si>
  <si>
    <t>2.20%</t>
  </si>
  <si>
    <t>Expected option term</t>
  </si>
  <si>
    <t>8 years 6 months</t>
  </si>
  <si>
    <t>Annual dividend yield (as a percent)</t>
  </si>
  <si>
    <t>0.70%</t>
  </si>
  <si>
    <t>Compensation expense for stock options</t>
  </si>
  <si>
    <t>Compensation expense</t>
  </si>
  <si>
    <t>Related tax benefit</t>
  </si>
  <si>
    <t>2009 Stock Option Plan | Employee and directors' stock options | Non-employee directors</t>
  </si>
  <si>
    <t>Fair values of stock options granted (in dollars per share) | $ / shares</t>
  </si>
  <si>
    <t>Continuing operations | 2009 Stock Option Plan | Employee and directors' stock options</t>
  </si>
  <si>
    <t>Discontinued operations | 2009 Stock Option Plan | Employee and directors' stock options</t>
  </si>
  <si>
    <t>Stockholders' Equity (Details 5) - Nonvested Options $ in Thousands</t>
  </si>
  <si>
    <t>Unrecognized compensation expense related to non-vested stock options that will be recognized during future periods</t>
  </si>
  <si>
    <t>Stockholders' Equity (Details 6) - USD ($) $ in Thousands</t>
  </si>
  <si>
    <t>Feb. 28, 2015</t>
  </si>
  <si>
    <t>Feb. 28, 2014</t>
  </si>
  <si>
    <t>Change in accumulated other comprehensive loss, net of tax</t>
  </si>
  <si>
    <t>Balance at the beginning of the period</t>
  </si>
  <si>
    <t>Other comprehensive (loss) income before reclassifications</t>
  </si>
  <si>
    <t>Balance at the end of the period</t>
  </si>
  <si>
    <t>Reclassifications included in net loss:</t>
  </si>
  <si>
    <t>Termination of postretirement benefits program</t>
  </si>
  <si>
    <t>Loss on cash flow hedges (interest expense)</t>
  </si>
  <si>
    <t>Realized gain on sale of Centaur Media (gain on sale)</t>
  </si>
  <si>
    <t>Total reclassifications included in net income (loss)</t>
  </si>
  <si>
    <t>Mark to market adjustment on Centaur Media for a (decrease) increase in the foreign currency exchange rate</t>
  </si>
  <si>
    <t>Mark to market adjustment on Centaur Media for an increase in fair value</t>
  </si>
  <si>
    <t>Decrease in fair value adjustments on Griffin's cash flow hedges</t>
  </si>
  <si>
    <t>Total other changes in other comprehensive (loss) income</t>
  </si>
  <si>
    <t>Total other comprehensive (loss) income</t>
  </si>
  <si>
    <t>Termination of postretirement benefits program tax</t>
  </si>
  <si>
    <t>Total reclassifications included in net loss</t>
  </si>
  <si>
    <t>Total change in other comprehensive (loss) income</t>
  </si>
  <si>
    <t>Termination of postretirement benefits program net of tax</t>
  </si>
  <si>
    <t>Cash Dividend</t>
  </si>
  <si>
    <t>Cash dividend paid</t>
  </si>
  <si>
    <t>General and Administrative Expense</t>
  </si>
  <si>
    <t>Termination of postretirement benefits program, net of tax</t>
  </si>
  <si>
    <t>Discontinued operations</t>
  </si>
  <si>
    <t>Unrealized gain on investment in Centaur Media</t>
  </si>
  <si>
    <t>Actuarial gain on postretirement benefit program</t>
  </si>
  <si>
    <t>Discontinued Operation (Details) $ in Thousands</t>
  </si>
  <si>
    <t>Jan. 08, 2014USD ($)item</t>
  </si>
  <si>
    <t>Discontinued operation</t>
  </si>
  <si>
    <t>Net annual rent receivable for each of the first five years</t>
  </si>
  <si>
    <t>Income statement disclosure</t>
  </si>
  <si>
    <t>Sales revenue</t>
  </si>
  <si>
    <t>Pre tax income (loss)</t>
  </si>
  <si>
    <t>Pretax loss from the sale of assets</t>
  </si>
  <si>
    <t>Proceeds from sale of real estate assets</t>
  </si>
  <si>
    <t>Present value</t>
  </si>
  <si>
    <t>Consideration received</t>
  </si>
  <si>
    <t>Carrying value of assets sold, principally inventory</t>
  </si>
  <si>
    <t>Curtailment of employee benefit plan</t>
  </si>
  <si>
    <t>Severance and other expenses</t>
  </si>
  <si>
    <t>Pretax loss</t>
  </si>
  <si>
    <t>Imperial's landscape nursery business | Inventory and certain assets</t>
  </si>
  <si>
    <t>Non-interest bearing note receivable</t>
  </si>
  <si>
    <t>Number of installments in which promissory note will become due | item</t>
  </si>
  <si>
    <t>Amount of promissory note receivable due on June 1, 2014</t>
  </si>
  <si>
    <t>Amount of promissory note receivable due on June 1, 2015</t>
  </si>
  <si>
    <t>Period of non-competition restrictions</t>
  </si>
  <si>
    <t>4 years</t>
  </si>
  <si>
    <t>Proceeds from sale of nursery inventory</t>
  </si>
  <si>
    <t>Discount rate (as a percent)</t>
  </si>
  <si>
    <t>7.00%</t>
  </si>
  <si>
    <t>Imperial's landscape nursery business | Connecticut production nursery</t>
  </si>
  <si>
    <t>Lease period</t>
  </si>
  <si>
    <t>Optional extension period of lease</t>
  </si>
  <si>
    <t>Period during which purchase option is available</t>
  </si>
  <si>
    <t>13 years</t>
  </si>
  <si>
    <t>Price of land, land improvements and other operating assets under option to purchase</t>
  </si>
  <si>
    <t>Price of a portion of land under option to purchase</t>
  </si>
  <si>
    <t>Supplemental Financial Statement Information (Detailss) - USD ($) $ in Thousands</t>
  </si>
  <si>
    <t>Other Assets</t>
  </si>
  <si>
    <t>Deferred leasing costs</t>
  </si>
  <si>
    <t>Deferred rent receivable</t>
  </si>
  <si>
    <t>Prepaid expenses</t>
  </si>
  <si>
    <t>Lease receivables</t>
  </si>
  <si>
    <t>Mortgage escrows</t>
  </si>
  <si>
    <t>Deferred financing costs</t>
  </si>
  <si>
    <t>Intangible assets</t>
  </si>
  <si>
    <t>Property and Equipment, net</t>
  </si>
  <si>
    <t>Other</t>
  </si>
  <si>
    <t>Accounts Payable and Accrued Liabilities</t>
  </si>
  <si>
    <t>Accrued construction costs and retainage</t>
  </si>
  <si>
    <t>Trade payables</t>
  </si>
  <si>
    <t>Other accrued liabilities</t>
  </si>
  <si>
    <t>Accrued interest payable</t>
  </si>
  <si>
    <t>Accrued salaries, wages and other compensation</t>
  </si>
  <si>
    <t>Other Liabilities</t>
  </si>
  <si>
    <t>Deferred Compensation</t>
  </si>
  <si>
    <t>Interest rate swap agreements</t>
  </si>
  <si>
    <t>Prepaid rent from tenants</t>
  </si>
  <si>
    <t>Conditional asset retirement obligations</t>
  </si>
  <si>
    <t>Security deposits</t>
  </si>
  <si>
    <t>Supplemental Financial Statement Information (Details 2) - USD ($) $ in Thousands</t>
  </si>
  <si>
    <t>Supplemental Cash Flow Information</t>
  </si>
  <si>
    <t>Increase in value of available-for-sale securities: Investment in Centaur Media Plc</t>
  </si>
  <si>
    <t>Increase in accounts payable and accrued liabilities related to additions to real estate assets</t>
  </si>
  <si>
    <t>Interest paid</t>
  </si>
  <si>
    <t>Interest payments, inclusive of capitalized interest</t>
  </si>
  <si>
    <t>Income Taxes</t>
  </si>
  <si>
    <t>Effective income tax rate (as a percent)</t>
  </si>
  <si>
    <t>36.30%</t>
  </si>
  <si>
    <t>40.50%</t>
  </si>
  <si>
    <t>Net deferred tax asset</t>
  </si>
  <si>
    <t>Commitments and Contingencies (Details) $ in Thousands</t>
  </si>
  <si>
    <t>Jun. 27, 2014USD ($)ft²</t>
  </si>
  <si>
    <t>Undeveloped land</t>
  </si>
  <si>
    <t>Area of Land | ft²</t>
  </si>
  <si>
    <t>Undeveloped land | Agreement to sell</t>
  </si>
  <si>
    <t>Number Of Acres To Be Sold | ft²</t>
  </si>
  <si>
    <t>Undeveloped land | Agreement to sell | Minimum</t>
  </si>
  <si>
    <t>Sale Price of Land</t>
  </si>
  <si>
    <t>Property and inventory purchase commitments</t>
  </si>
  <si>
    <t>Purchase obligations</t>
  </si>
</sst>
</file>

<file path=xl/styles.xml><?xml version="1.0" encoding="utf-8"?>
<styleSheet xmlns="http://schemas.openxmlformats.org/spreadsheetml/2006/main">
  <numFmts count="3">
    <numFmt formatCode="_(&quot;$ &quot;#,##0_);_(&quot;$ &quot;(#,##0)" numFmtId="165"/>
    <numFmt formatCode="_(&quot;$ &quot;#,##0.00_);_(&quot;$ &quot;(#,##0.00)" numFmtId="166"/>
    <numFmt formatCode="_(&quot;Fiscal &quot;#,##0_);_(&quot;Fisca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3739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5152708</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8</v>
      </c>
      <c t="s" s="2" r="B1">
        <v>1</v>
      </c>
    </row>
    <row spans="1:2" r="2">
      <c t="s" s="2" r="B2">
        <v>2</v>
      </c>
    </row>
    <row spans="1:2" r="3">
      <c t="s" s="3" r="A3">
        <v>158</v>
      </c>
    </row>
    <row spans="1:2" r="4">
      <c t="s" s="4" r="A4">
        <v>158</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60</v>
      </c>
      <c t="s" s="2" r="B1">
        <v>1</v>
      </c>
    </row>
    <row spans="1:2" r="2">
      <c t="s" s="2" r="B2">
        <v>2</v>
      </c>
    </row>
    <row spans="1:2" r="3">
      <c t="s" s="3" r="A3">
        <v>160</v>
      </c>
    </row>
    <row spans="1:2" r="4">
      <c t="s" s="4" r="A4">
        <v>160</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2</v>
      </c>
      <c t="s" s="2" r="B1">
        <v>1</v>
      </c>
    </row>
    <row spans="1:2" r="2">
      <c t="s" s="2" r="B2">
        <v>2</v>
      </c>
    </row>
    <row spans="1:2" r="3">
      <c t="s" s="3" r="A3">
        <v>162</v>
      </c>
    </row>
    <row spans="1:2" r="4">
      <c t="s" s="4" r="A4">
        <v>162</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46</v>
      </c>
      <c t="s" s="2" r="B1">
        <v>1</v>
      </c>
    </row>
    <row spans="1:2" r="2">
      <c t="s" s="2" r="B2">
        <v>2</v>
      </c>
    </row>
    <row spans="1:2" r="3">
      <c t="s" s="3" r="A3">
        <v>46</v>
      </c>
    </row>
    <row spans="1:2" r="4">
      <c t="s" s="4" r="A4">
        <v>46</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7</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9</v>
      </c>
      <c t="s" s="2" r="B1">
        <v>1</v>
      </c>
    </row>
    <row spans="1:2" r="2">
      <c t="s" s="2" r="B2">
        <v>2</v>
      </c>
    </row>
    <row spans="1:2" r="3">
      <c t="s" s="3" r="A3">
        <v>169</v>
      </c>
    </row>
    <row spans="1:2" r="4">
      <c t="s" s="4" r="A4">
        <v>169</v>
      </c>
      <c t="s" s="4"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46429</v>
      </c>
      <c t="n" s="7" r="C3">
        <v>134522</v>
      </c>
    </row>
    <row spans="1:3" r="4">
      <c t="s" s="4" r="A4">
        <v>28</v>
      </c>
      <c t="n" s="5" r="B4">
        <v>11414</v>
      </c>
      <c t="n" s="5" r="C4">
        <v>9943</v>
      </c>
    </row>
    <row spans="1:3" r="5">
      <c t="s" s="4" r="A5">
        <v>29</v>
      </c>
      <c t="n" s="5" r="B5">
        <v>18777</v>
      </c>
      <c t="n" s="5" r="C5">
        <v>17059</v>
      </c>
    </row>
    <row spans="1:3" r="6">
      <c t="s" s="4" r="A6">
        <v>30</v>
      </c>
      <c t="n" s="5" r="B6">
        <v>6428</v>
      </c>
      <c t="n" s="5" r="C6">
        <v>5996</v>
      </c>
    </row>
    <row spans="1:3" r="7">
      <c t="s" s="4" r="A7">
        <v>31</v>
      </c>
      <c t="n" s="5" r="B7">
        <v>2373</v>
      </c>
      <c t="n" s="5" r="C7">
        <v>1924</v>
      </c>
    </row>
    <row spans="1:3" r="8">
      <c t="s" s="4" r="A8">
        <v>32</v>
      </c>
      <c t="n" s="5" r="B8">
        <v>1500</v>
      </c>
      <c t="n" s="5" r="C8">
        <v>1451</v>
      </c>
    </row>
    <row spans="1:3" r="9">
      <c t="s" s="4" r="A9">
        <v>33</v>
      </c>
      <c t="n" s="5" r="B9">
        <v>1000</v>
      </c>
      <c t="n" s="5" r="C9">
        <v>1000</v>
      </c>
    </row>
    <row spans="1:3" r="10">
      <c t="s" s="4" r="A10">
        <v>34</v>
      </c>
      <c t="n" s="5" r="B10">
        <v>13426</v>
      </c>
      <c t="n" s="5" r="C10">
        <v>14446</v>
      </c>
    </row>
    <row spans="1:3" r="11">
      <c t="s" s="4" r="A11">
        <v>35</v>
      </c>
      <c t="n" s="5" r="B11">
        <v>36</v>
      </c>
      <c t="n" s="5" r="C11">
        <v>36</v>
      </c>
    </row>
    <row spans="1:3" r="12">
      <c t="s" s="4" r="A12">
        <v>36</v>
      </c>
      <c t="n" s="5" r="B12">
        <v>201383</v>
      </c>
      <c t="n" s="5" r="C12">
        <v>186377</v>
      </c>
    </row>
    <row spans="1:3" r="13">
      <c t="s" s="3" r="A13">
        <v>37</v>
      </c>
    </row>
    <row spans="1:3" r="14">
      <c t="s" s="4" r="A14">
        <v>38</v>
      </c>
      <c t="n" s="5" r="B14">
        <v>79965</v>
      </c>
      <c t="n" s="5" r="C14">
        <v>70168</v>
      </c>
    </row>
    <row spans="1:3" r="15">
      <c t="s" s="4" r="A15">
        <v>39</v>
      </c>
      <c t="n" s="5" r="B15">
        <v>11763</v>
      </c>
      <c t="n" s="5" r="C15">
        <v>8349</v>
      </c>
    </row>
    <row spans="1:3" r="16">
      <c t="s" s="4" r="A16">
        <v>40</v>
      </c>
      <c t="n" s="5" r="B16">
        <v>6315</v>
      </c>
      <c t="n" s="5" r="C16">
        <v>3505</v>
      </c>
    </row>
    <row spans="1:3" r="17">
      <c t="s" s="4" r="A17">
        <v>41</v>
      </c>
      <c t="n" s="5" r="C17">
        <v>1030</v>
      </c>
    </row>
    <row spans="1:3" r="18">
      <c t="s" s="4" r="A18">
        <v>42</v>
      </c>
      <c t="n" s="5" r="B18">
        <v>7960</v>
      </c>
      <c t="n" s="5" r="C18">
        <v>7438</v>
      </c>
    </row>
    <row spans="1:3" r="19">
      <c t="s" s="4" r="A19">
        <v>43</v>
      </c>
      <c t="n" s="5" r="C19">
        <v>8</v>
      </c>
    </row>
    <row spans="1:3" r="20">
      <c t="s" s="4" r="A20">
        <v>44</v>
      </c>
      <c t="n" s="7" r="B20">
        <v>106003</v>
      </c>
      <c t="n" s="7" r="C20">
        <v>90498</v>
      </c>
    </row>
    <row spans="1:3" r="21">
      <c t="s" s="4" r="A21">
        <v>45</v>
      </c>
    </row>
    <row spans="1:3" r="22">
      <c t="s" s="3" r="A22">
        <v>46</v>
      </c>
    </row>
    <row spans="1:3" r="23">
      <c t="s" s="4" r="A23">
        <v>47</v>
      </c>
      <c t="n" s="7" r="B23">
        <v>55</v>
      </c>
      <c t="n" s="7" r="C23">
        <v>55</v>
      </c>
    </row>
    <row spans="1:3" r="24">
      <c t="s" s="4" r="A24">
        <v>48</v>
      </c>
      <c t="n" s="5" r="B24">
        <v>108129</v>
      </c>
      <c t="n" s="5" r="C24">
        <v>107887</v>
      </c>
    </row>
    <row spans="1:3" r="25">
      <c t="s" s="4" r="A25">
        <v>49</v>
      </c>
      <c t="n" s="5" r="B25">
        <v>1296</v>
      </c>
      <c t="n" s="5" r="C25">
        <v>2238</v>
      </c>
    </row>
    <row spans="1:3" r="26">
      <c t="s" s="4" r="A26">
        <v>50</v>
      </c>
      <c t="n" s="5" r="B26">
        <v>-634</v>
      </c>
      <c t="n" s="5" r="C26">
        <v>-835</v>
      </c>
    </row>
    <row spans="1:3" r="27">
      <c t="s" s="4" r="A27">
        <v>51</v>
      </c>
      <c t="n" s="5" r="B27">
        <v>-13466</v>
      </c>
      <c t="n" s="5" r="C27">
        <v>-13466</v>
      </c>
    </row>
    <row spans="1:3" r="28">
      <c t="s" s="4" r="A28">
        <v>52</v>
      </c>
      <c t="n" s="5" r="B28">
        <v>95380</v>
      </c>
      <c t="n" s="5" r="C28">
        <v>95879</v>
      </c>
    </row>
    <row spans="1:3" r="29">
      <c t="s" s="4" r="A29">
        <v>53</v>
      </c>
      <c t="n" s="7" r="B29">
        <v>201383</v>
      </c>
      <c t="n" s="7" r="C29">
        <v>1863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74</v>
      </c>
      <c t="s" s="2" r="B1">
        <v>1</v>
      </c>
    </row>
    <row spans="1:2" r="2">
      <c t="s" s="2" r="B2">
        <v>2</v>
      </c>
    </row>
    <row spans="1:2" r="3">
      <c t="s" s="3" r="A3">
        <v>152</v>
      </c>
    </row>
    <row spans="1:2" r="4">
      <c t="s" s="4" r="A4">
        <v>175</v>
      </c>
      <c t="s" s="4" r="B4">
        <v>176</v>
      </c>
    </row>
    <row spans="1:2" r="5">
      <c t="s" s="4" r="A5">
        <v>177</v>
      </c>
      <c t="s" s="4" r="B5">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54</v>
      </c>
    </row>
    <row spans="1:2" r="4">
      <c t="s" s="4" r="A4">
        <v>180</v>
      </c>
      <c t="s" s="4" r="B4">
        <v>181</v>
      </c>
    </row>
    <row spans="1:2" r="5">
      <c t="s" s="4" r="A5">
        <v>182</v>
      </c>
      <c t="s" s="4" r="B5">
        <v>183</v>
      </c>
    </row>
    <row spans="1:2" r="6">
      <c t="s" s="4" r="A6">
        <v>184</v>
      </c>
    </row>
    <row spans="1:2" r="7">
      <c t="s" s="3" r="A7">
        <v>154</v>
      </c>
    </row>
    <row spans="1:2" r="8">
      <c t="s" s="4" r="A8">
        <v>180</v>
      </c>
      <c t="s" s="4" r="B8">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56</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7"/>
  </cols>
  <sheetData>
    <row spans="1:2" r="1">
      <c t="s" s="1" r="A1">
        <v>191</v>
      </c>
      <c t="s" s="2" r="B1">
        <v>1</v>
      </c>
    </row>
    <row spans="1:2" r="2">
      <c t="s" s="2" r="B2">
        <v>2</v>
      </c>
    </row>
    <row spans="1:2" r="3">
      <c t="s" s="3" r="A3">
        <v>158</v>
      </c>
    </row>
    <row spans="1:2" r="4">
      <c t="s" s="4" r="A4">
        <v>192</v>
      </c>
      <c t="s" s="4" r="B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4</v>
      </c>
      <c t="s" s="2" r="B1">
        <v>1</v>
      </c>
    </row>
    <row spans="1:2" r="2">
      <c t="s" s="2" r="B2">
        <v>2</v>
      </c>
    </row>
    <row spans="1:2" r="3">
      <c t="s" s="3" r="A3">
        <v>160</v>
      </c>
    </row>
    <row spans="1:2" r="4">
      <c t="s" s="4" r="A4">
        <v>195</v>
      </c>
      <c t="s" s="4" r="B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46</v>
      </c>
    </row>
    <row spans="1:2" r="4">
      <c t="s" s="4" r="A4">
        <v>198</v>
      </c>
      <c t="s" s="4" r="B4">
        <v>199</v>
      </c>
    </row>
    <row spans="1:2" r="5">
      <c t="s" s="4" r="A5">
        <v>200</v>
      </c>
      <c t="s" s="4" r="B5">
        <v>201</v>
      </c>
    </row>
    <row spans="1:2" r="6">
      <c t="s" s="4" r="A6">
        <v>202</v>
      </c>
      <c t="s" s="4" r="B6">
        <v>203</v>
      </c>
    </row>
    <row spans="1:2" r="7">
      <c t="s" s="4" r="A7">
        <v>204</v>
      </c>
      <c t="s" s="4" r="B7">
        <v>205</v>
      </c>
    </row>
    <row spans="1:2" r="8">
      <c t="s" s="4" r="A8">
        <v>206</v>
      </c>
      <c t="s" s="4" r="B8">
        <v>207</v>
      </c>
    </row>
    <row spans="1:2" r="9">
      <c t="s" s="4" r="A9">
        <v>208</v>
      </c>
      <c t="s" s="4" r="B9">
        <v>209</v>
      </c>
    </row>
    <row spans="1:2" r="10">
      <c t="s" s="4" r="A10">
        <v>210</v>
      </c>
      <c t="s" s="4" r="B10">
        <v>211</v>
      </c>
    </row>
    <row spans="1:2" r="11">
      <c t="s" s="4" r="A11">
        <v>212</v>
      </c>
      <c t="s" s="4" r="B11">
        <v>213</v>
      </c>
    </row>
    <row spans="1:2" r="12">
      <c t="s" s="4" r="A12">
        <v>214</v>
      </c>
      <c t="s" s="4" r="B12">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65</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221</v>
      </c>
      <c t="s" s="2" r="B1">
        <v>1</v>
      </c>
    </row>
    <row spans="1:2" r="2">
      <c t="s" s="2" r="B2">
        <v>2</v>
      </c>
    </row>
    <row spans="1:2" r="3">
      <c t="s" s="3" r="A3">
        <v>167</v>
      </c>
    </row>
    <row spans="1:2" r="4">
      <c t="s" s="4" r="A4">
        <v>222</v>
      </c>
      <c t="s" s="4" r="B4">
        <v>223</v>
      </c>
    </row>
    <row spans="1:2" r="5">
      <c t="s" s="4" r="A5">
        <v>224</v>
      </c>
      <c t="s" s="4" r="B5">
        <v>225</v>
      </c>
    </row>
    <row spans="1:2" r="6">
      <c t="s" s="4" r="A6">
        <v>226</v>
      </c>
      <c t="s" s="4" r="B6">
        <v>227</v>
      </c>
    </row>
    <row spans="1:2" r="7">
      <c t="s" s="4" r="A7">
        <v>228</v>
      </c>
      <c t="s" s="4" r="B7">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9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2"/>
  </cols>
  <sheetData>
    <row spans="1:9" r="1">
      <c t="s" s="1" r="A1">
        <v>230</v>
      </c>
      <c t="s" s="2" r="B1">
        <v>231</v>
      </c>
      <c t="s" s="2" r="C1">
        <v>232</v>
      </c>
      <c t="s" s="2" r="D1">
        <v>233</v>
      </c>
      <c t="s" s="2" r="E1">
        <v>234</v>
      </c>
      <c t="s" s="2" r="F1">
        <v>232</v>
      </c>
      <c t="s" s="2" r="G1">
        <v>234</v>
      </c>
      <c t="s" s="2" r="H1">
        <v>235</v>
      </c>
      <c t="s" s="2" r="I1">
        <v>236</v>
      </c>
    </row>
    <row spans="1:9" r="2">
      <c t="s" s="3" r="A2">
        <v>154</v>
      </c>
    </row>
    <row spans="1:9" r="3">
      <c t="s" s="4" r="A3">
        <v>237</v>
      </c>
      <c t="n" s="7" r="C3">
        <v>215575</v>
      </c>
      <c t="n" s="7" r="F3">
        <v>215575</v>
      </c>
      <c t="n" s="7" r="H3">
        <v>209284</v>
      </c>
    </row>
    <row spans="1:9" r="4">
      <c t="s" s="4" r="A4">
        <v>238</v>
      </c>
      <c t="n" s="5" r="C4">
        <v>-69146</v>
      </c>
      <c t="n" s="5" r="F4">
        <v>-69146</v>
      </c>
      <c t="n" s="5" r="H4">
        <v>-74762</v>
      </c>
    </row>
    <row spans="1:9" r="5">
      <c t="s" s="4" r="A5">
        <v>239</v>
      </c>
      <c t="n" s="5" r="C5">
        <v>146429</v>
      </c>
      <c t="n" s="5" r="F5">
        <v>146429</v>
      </c>
      <c t="n" s="5" r="H5">
        <v>134522</v>
      </c>
    </row>
    <row spans="1:9" r="6">
      <c t="s" s="4" r="A6">
        <v>240</v>
      </c>
      <c t="n" s="5" r="C6">
        <v>1596</v>
      </c>
      <c t="n" s="7" r="E6">
        <v>1374</v>
      </c>
      <c t="n" s="5" r="F6">
        <v>3146</v>
      </c>
      <c t="n" s="7" r="G6">
        <v>2798</v>
      </c>
    </row>
    <row spans="1:9" r="7">
      <c t="s" s="4" r="A7">
        <v>241</v>
      </c>
      <c t="n" s="5" r="C7">
        <v>204</v>
      </c>
      <c t="n" s="5" r="E7">
        <v>251</v>
      </c>
      <c t="n" s="5" r="F7">
        <v>367</v>
      </c>
      <c t="n" s="5" r="G7">
        <v>375</v>
      </c>
    </row>
    <row spans="1:9" r="8">
      <c t="s" s="3" r="A8">
        <v>242</v>
      </c>
    </row>
    <row spans="1:9" r="9">
      <c t="s" s="4" r="A9">
        <v>39</v>
      </c>
      <c t="n" s="5" r="C9">
        <v>11763</v>
      </c>
      <c t="n" s="5" r="F9">
        <v>11763</v>
      </c>
      <c t="n" s="5" r="H9">
        <v>8349</v>
      </c>
    </row>
    <row spans="1:9" r="10">
      <c t="s" s="4" r="A10">
        <v>243</v>
      </c>
    </row>
    <row spans="1:9" r="11">
      <c t="s" s="3" r="A11">
        <v>242</v>
      </c>
    </row>
    <row spans="1:9" r="12">
      <c t="s" s="4" r="A12">
        <v>244</v>
      </c>
      <c t="n" s="5" r="C12">
        <v>4100</v>
      </c>
      <c t="n" s="5" r="F12">
        <v>4100</v>
      </c>
    </row>
    <row spans="1:9" r="13">
      <c t="s" s="4" r="A13">
        <v>245</v>
      </c>
    </row>
    <row spans="1:9" r="14">
      <c t="s" s="3" r="A14">
        <v>242</v>
      </c>
    </row>
    <row spans="1:9" r="15">
      <c t="s" s="4" r="A15">
        <v>246</v>
      </c>
      <c t="n" s="5" r="F15">
        <v>6844</v>
      </c>
    </row>
    <row spans="1:9" r="16">
      <c t="s" s="4" r="A16">
        <v>247</v>
      </c>
      <c t="n" s="5" r="F16">
        <v>5097</v>
      </c>
    </row>
    <row spans="1:9" r="17">
      <c t="s" s="4" r="A17">
        <v>184</v>
      </c>
    </row>
    <row spans="1:9" r="18">
      <c t="s" s="3" r="A18">
        <v>154</v>
      </c>
    </row>
    <row spans="1:9" r="19">
      <c t="s" s="4" r="A19">
        <v>237</v>
      </c>
      <c t="n" s="5" r="C19">
        <v>19726</v>
      </c>
      <c t="n" s="5" r="F19">
        <v>19726</v>
      </c>
      <c t="n" s="5" r="H19">
        <v>9943</v>
      </c>
    </row>
    <row spans="1:9" r="20">
      <c t="s" s="4" r="A20">
        <v>238</v>
      </c>
      <c t="n" s="5" r="C20">
        <v>-8312</v>
      </c>
      <c t="n" s="5" r="F20">
        <v>-8312</v>
      </c>
    </row>
    <row spans="1:9" r="21">
      <c t="s" s="4" r="A21">
        <v>239</v>
      </c>
      <c t="n" s="5" r="C21">
        <v>11414</v>
      </c>
      <c t="n" s="5" r="F21">
        <v>11414</v>
      </c>
      <c t="n" s="5" r="H21">
        <v>9943</v>
      </c>
    </row>
    <row spans="1:9" r="22">
      <c t="s" s="4" r="A22">
        <v>248</v>
      </c>
    </row>
    <row spans="1:9" r="23">
      <c t="s" s="3" r="A23">
        <v>154</v>
      </c>
    </row>
    <row spans="1:9" r="24">
      <c t="s" s="4" r="A24">
        <v>239</v>
      </c>
      <c t="n" s="5" r="C24">
        <v>1451</v>
      </c>
      <c t="n" s="5" r="F24">
        <v>1451</v>
      </c>
    </row>
    <row spans="1:9" r="25">
      <c t="s" s="4" r="A25">
        <v>249</v>
      </c>
    </row>
    <row spans="1:9" r="26">
      <c t="s" s="3" r="A26">
        <v>242</v>
      </c>
    </row>
    <row spans="1:9" r="27">
      <c t="s" s="4" r="A27">
        <v>250</v>
      </c>
      <c t="n" s="7" r="B27">
        <v>400</v>
      </c>
    </row>
    <row spans="1:9" r="28">
      <c t="s" s="4" r="A28">
        <v>251</v>
      </c>
    </row>
    <row spans="1:9" r="29">
      <c t="s" s="3" r="A29">
        <v>154</v>
      </c>
    </row>
    <row spans="1:9" r="30">
      <c t="s" s="4" r="A30">
        <v>237</v>
      </c>
      <c t="n" s="7" r="C30">
        <v>17676</v>
      </c>
      <c t="n" s="7" r="F30">
        <v>17676</v>
      </c>
      <c t="n" s="5" r="H30">
        <v>17955</v>
      </c>
    </row>
    <row spans="1:9" r="31">
      <c t="s" s="4" r="A31">
        <v>252</v>
      </c>
    </row>
    <row spans="1:9" r="32">
      <c t="s" s="3" r="A32">
        <v>242</v>
      </c>
    </row>
    <row spans="1:9" r="33">
      <c t="s" s="4" r="A33">
        <v>253</v>
      </c>
      <c t="n" s="5" r="I33">
        <v>90</v>
      </c>
    </row>
    <row spans="1:9" r="34">
      <c t="s" s="4" r="A34">
        <v>244</v>
      </c>
      <c t="n" s="7" r="I34">
        <v>9000</v>
      </c>
    </row>
    <row spans="1:9" r="35">
      <c t="s" s="4" r="A35">
        <v>254</v>
      </c>
      <c t="n" s="5" r="I35">
        <v>253</v>
      </c>
    </row>
    <row spans="1:9" r="36">
      <c t="s" s="4" r="A36">
        <v>255</v>
      </c>
      <c t="n" s="7" r="I36">
        <v>8860</v>
      </c>
    </row>
    <row spans="1:9" r="37">
      <c t="s" s="4" r="A37">
        <v>256</v>
      </c>
      <c t="s" s="4" r="C37">
        <v>257</v>
      </c>
      <c t="s" s="4" r="F37">
        <v>257</v>
      </c>
    </row>
    <row spans="1:9" r="38">
      <c t="s" s="4" r="A38">
        <v>258</v>
      </c>
      <c t="s" s="4" r="C38">
        <v>257</v>
      </c>
    </row>
    <row spans="1:9" r="39">
      <c t="s" s="4" r="A39">
        <v>246</v>
      </c>
      <c t="n" s="7" r="C39">
        <v>245</v>
      </c>
      <c t="n" s="5" r="E39">
        <v>277</v>
      </c>
      <c t="n" s="7" r="F39">
        <v>1071</v>
      </c>
      <c t="n" s="5" r="G39">
        <v>370</v>
      </c>
    </row>
    <row spans="1:9" r="40">
      <c t="s" s="4" r="A40">
        <v>247</v>
      </c>
      <c t="n" s="5" r="C40">
        <v>127</v>
      </c>
      <c t="n" s="7" r="E40">
        <v>207</v>
      </c>
      <c t="n" s="5" r="F40">
        <v>749</v>
      </c>
      <c t="n" s="7" r="G40">
        <v>276</v>
      </c>
    </row>
    <row spans="1:9" r="41">
      <c t="s" s="4" r="A41">
        <v>39</v>
      </c>
      <c t="n" s="5" r="C41">
        <v>2124</v>
      </c>
      <c t="n" s="5" r="F41">
        <v>2124</v>
      </c>
    </row>
    <row spans="1:9" r="42">
      <c t="s" s="4" r="A42">
        <v>259</v>
      </c>
      <c t="n" s="5" r="C42">
        <v>6678</v>
      </c>
      <c t="n" s="7" r="D42">
        <v>6678</v>
      </c>
      <c t="n" s="5" r="H42">
        <v>6678</v>
      </c>
      <c t="n" s="7" r="I42">
        <v>6678</v>
      </c>
    </row>
    <row spans="1:9" r="43">
      <c t="s" s="4" r="A43">
        <v>260</v>
      </c>
    </row>
    <row spans="1:9" r="44">
      <c t="s" s="3" r="A44">
        <v>154</v>
      </c>
    </row>
    <row spans="1:9" r="45">
      <c t="s" s="4" r="A45">
        <v>237</v>
      </c>
      <c t="n" s="5" r="C45">
        <v>565</v>
      </c>
      <c t="n" s="5" r="F45">
        <v>565</v>
      </c>
      <c t="n" s="5" r="H45">
        <v>286</v>
      </c>
    </row>
    <row spans="1:9" r="46">
      <c t="s" s="4" r="A46">
        <v>261</v>
      </c>
    </row>
    <row spans="1:9" r="47">
      <c t="s" s="3" r="A47">
        <v>154</v>
      </c>
    </row>
    <row spans="1:9" r="48">
      <c t="s" s="4" r="A48">
        <v>237</v>
      </c>
      <c t="n" s="5" r="C48">
        <v>14500</v>
      </c>
      <c t="n" s="7" r="F48">
        <v>14500</v>
      </c>
      <c t="n" s="5" r="H48">
        <v>18527</v>
      </c>
    </row>
    <row spans="1:9" r="49">
      <c t="s" s="4" r="A49">
        <v>262</v>
      </c>
    </row>
    <row spans="1:9" r="50">
      <c t="s" s="3" r="A50">
        <v>154</v>
      </c>
    </row>
    <row spans="1:9" r="51">
      <c t="s" s="4" r="A51">
        <v>263</v>
      </c>
      <c t="s" s="4" r="F51">
        <v>264</v>
      </c>
    </row>
    <row spans="1:9" r="52">
      <c t="s" s="4" r="A52">
        <v>265</v>
      </c>
    </row>
    <row spans="1:9" r="53">
      <c t="s" s="3" r="A53">
        <v>154</v>
      </c>
    </row>
    <row spans="1:9" r="54">
      <c t="s" s="4" r="A54">
        <v>263</v>
      </c>
      <c t="s" s="4" r="F54">
        <v>266</v>
      </c>
    </row>
    <row spans="1:9" r="55">
      <c t="s" s="4" r="A55">
        <v>267</v>
      </c>
    </row>
    <row spans="1:9" r="56">
      <c t="s" s="3" r="A56">
        <v>154</v>
      </c>
    </row>
    <row spans="1:9" r="57">
      <c t="s" s="4" r="A57">
        <v>237</v>
      </c>
      <c t="n" s="5" r="C57">
        <v>4089</v>
      </c>
      <c t="n" s="7" r="F57">
        <v>4089</v>
      </c>
    </row>
    <row spans="1:9" r="58">
      <c t="s" s="4" r="A58">
        <v>268</v>
      </c>
    </row>
    <row spans="1:9" r="59">
      <c t="s" s="3" r="A59">
        <v>154</v>
      </c>
    </row>
    <row spans="1:9" r="60">
      <c t="s" s="4" r="A60">
        <v>237</v>
      </c>
      <c t="n" s="5" r="C60">
        <v>136556</v>
      </c>
      <c t="n" s="7" r="F60">
        <v>136556</v>
      </c>
      <c t="n" s="5" r="H60">
        <v>135857</v>
      </c>
    </row>
    <row spans="1:9" r="61">
      <c t="s" s="4" r="A61">
        <v>269</v>
      </c>
    </row>
    <row spans="1:9" r="62">
      <c t="s" s="3" r="A62">
        <v>154</v>
      </c>
    </row>
    <row spans="1:9" r="63">
      <c t="s" s="4" r="A63">
        <v>263</v>
      </c>
      <c t="s" s="4" r="F63">
        <v>264</v>
      </c>
    </row>
    <row spans="1:9" r="64">
      <c t="s" s="4" r="A64">
        <v>270</v>
      </c>
    </row>
    <row spans="1:9" r="65">
      <c t="s" s="3" r="A65">
        <v>154</v>
      </c>
    </row>
    <row spans="1:9" r="66">
      <c t="s" s="4" r="A66">
        <v>263</v>
      </c>
      <c t="s" s="4" r="F66">
        <v>271</v>
      </c>
    </row>
    <row spans="1:9" r="67">
      <c t="s" s="4" r="A67">
        <v>272</v>
      </c>
    </row>
    <row spans="1:9" r="68">
      <c t="s" s="3" r="A68">
        <v>154</v>
      </c>
    </row>
    <row spans="1:9" r="69">
      <c t="s" s="4" r="A69">
        <v>237</v>
      </c>
      <c t="n" s="5" r="C69">
        <v>1207</v>
      </c>
      <c t="n" s="7" r="F69">
        <v>1207</v>
      </c>
    </row>
    <row spans="1:9" r="70">
      <c t="s" s="4" r="A70">
        <v>273</v>
      </c>
    </row>
    <row spans="1:9" r="71">
      <c t="s" s="3" r="A71">
        <v>154</v>
      </c>
    </row>
    <row spans="1:9" r="72">
      <c t="s" s="4" r="A72">
        <v>237</v>
      </c>
      <c t="n" s="5" r="C72">
        <v>17804</v>
      </c>
      <c t="n" s="5" r="F72">
        <v>17804</v>
      </c>
      <c t="n" s="5" r="H72">
        <v>14820</v>
      </c>
    </row>
    <row spans="1:9" r="73">
      <c t="s" s="4" r="A73">
        <v>274</v>
      </c>
    </row>
    <row spans="1:9" r="74">
      <c t="s" s="3" r="A74">
        <v>154</v>
      </c>
    </row>
    <row spans="1:9" r="75">
      <c t="s" s="4" r="A75">
        <v>237</v>
      </c>
      <c t="n" s="5" r="C75">
        <v>7622</v>
      </c>
      <c t="n" s="7" r="F75">
        <v>7622</v>
      </c>
      <c t="n" s="5" r="H75">
        <v>11810</v>
      </c>
    </row>
    <row spans="1:9" r="76">
      <c t="s" s="4" r="A76">
        <v>275</v>
      </c>
    </row>
    <row spans="1:9" r="77">
      <c t="s" s="3" r="A77">
        <v>154</v>
      </c>
    </row>
    <row spans="1:9" r="78">
      <c t="s" s="4" r="A78">
        <v>263</v>
      </c>
      <c t="s" s="4" r="F78">
        <v>276</v>
      </c>
    </row>
    <row spans="1:9" r="79">
      <c t="s" s="4" r="A79">
        <v>277</v>
      </c>
    </row>
    <row spans="1:9" r="80">
      <c t="s" s="3" r="A80">
        <v>154</v>
      </c>
    </row>
    <row spans="1:9" r="81">
      <c t="s" s="4" r="A81">
        <v>263</v>
      </c>
      <c t="s" s="4" r="F81">
        <v>278</v>
      </c>
    </row>
    <row spans="1:9" r="82">
      <c t="s" s="4" r="A82">
        <v>279</v>
      </c>
    </row>
    <row spans="1:9" r="83">
      <c t="s" s="3" r="A83">
        <v>154</v>
      </c>
    </row>
    <row spans="1:9" r="84">
      <c t="s" s="4" r="A84">
        <v>237</v>
      </c>
      <c t="n" s="5" r="C84">
        <v>4188</v>
      </c>
      <c t="n" s="7" r="F84">
        <v>4188</v>
      </c>
    </row>
    <row spans="1:9" r="85">
      <c t="s" s="4" r="A85">
        <v>280</v>
      </c>
    </row>
    <row spans="1:9" r="86">
      <c t="s" s="3" r="A86">
        <v>154</v>
      </c>
    </row>
    <row spans="1:9" r="87">
      <c t="s" s="4" r="A87">
        <v>237</v>
      </c>
      <c t="n" s="5" r="C87">
        <v>14418</v>
      </c>
      <c t="n" s="5" r="F87">
        <v>14418</v>
      </c>
      <c t="n" s="5" r="H87">
        <v>3829</v>
      </c>
    </row>
    <row spans="1:9" r="88">
      <c t="s" s="4" r="A88">
        <v>281</v>
      </c>
    </row>
    <row spans="1:9" r="89">
      <c t="s" s="3" r="A89">
        <v>154</v>
      </c>
    </row>
    <row spans="1:9" r="90">
      <c t="s" s="4" r="A90">
        <v>237</v>
      </c>
      <c t="n" s="5" r="C90">
        <v>6999</v>
      </c>
      <c t="n" s="5" r="F90">
        <v>6999</v>
      </c>
      <c t="n" s="5" r="H90">
        <v>6486</v>
      </c>
    </row>
    <row spans="1:9" r="91">
      <c t="s" s="4" r="A91">
        <v>282</v>
      </c>
    </row>
    <row spans="1:9" r="92">
      <c t="s" s="3" r="A92">
        <v>154</v>
      </c>
    </row>
    <row spans="1:9" r="93">
      <c t="s" s="4" r="A93">
        <v>237</v>
      </c>
      <c t="n" s="7" r="C93">
        <v>9677</v>
      </c>
      <c t="n" s="7" r="F93">
        <v>9677</v>
      </c>
      <c t="n" s="7" r="H93">
        <v>965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3</v>
      </c>
      <c t="s" s="2" r="B1">
        <v>2</v>
      </c>
      <c t="s" s="2" r="C1">
        <v>25</v>
      </c>
    </row>
    <row spans="1:3" r="2">
      <c t="s" s="3" r="A2">
        <v>284</v>
      </c>
    </row>
    <row spans="1:3" r="3">
      <c t="s" s="4" r="A3">
        <v>285</v>
      </c>
      <c t="n" s="7" r="B3">
        <v>2373</v>
      </c>
      <c t="n" s="7" r="C3">
        <v>1924</v>
      </c>
    </row>
    <row spans="1:3" r="4">
      <c t="s" s="4" r="A4">
        <v>286</v>
      </c>
    </row>
    <row spans="1:3" r="5">
      <c t="s" s="3" r="A5">
        <v>284</v>
      </c>
    </row>
    <row spans="1:3" r="6">
      <c t="s" s="4" r="A6">
        <v>285</v>
      </c>
      <c t="n" s="5" r="B6">
        <v>2373</v>
      </c>
      <c t="n" s="5" r="C6">
        <v>1924</v>
      </c>
    </row>
    <row spans="1:3" r="7">
      <c t="s" s="4" r="A7">
        <v>287</v>
      </c>
    </row>
    <row spans="1:3" r="8">
      <c t="s" s="3" r="A8">
        <v>284</v>
      </c>
    </row>
    <row spans="1:3" r="9">
      <c t="s" s="4" r="A9">
        <v>288</v>
      </c>
      <c t="n" s="5" r="C9">
        <v>8</v>
      </c>
    </row>
    <row spans="1:3" r="10">
      <c t="s" s="4" r="A10">
        <v>289</v>
      </c>
      <c t="n" s="7" r="B10">
        <v>2465</v>
      </c>
      <c t="n" s="7" r="C10">
        <v>23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4</v>
      </c>
      <c t="s" s="2" r="B1">
        <v>2</v>
      </c>
      <c t="s" s="2" r="C1">
        <v>25</v>
      </c>
    </row>
    <row spans="1:3" r="2">
      <c t="s" s="3" r="A2">
        <v>55</v>
      </c>
    </row>
    <row spans="1:3" r="3">
      <c t="s" s="4" r="A3">
        <v>56</v>
      </c>
      <c t="n" s="8" r="B3">
        <v>0.01</v>
      </c>
      <c t="n" s="8" r="C3">
        <v>0.01</v>
      </c>
    </row>
    <row spans="1:3" r="4">
      <c t="s" s="4" r="A4">
        <v>57</v>
      </c>
      <c t="n" s="5" r="B4">
        <v>10000000</v>
      </c>
      <c t="n" s="5" r="C4">
        <v>10000000</v>
      </c>
    </row>
    <row spans="1:3" r="5">
      <c t="s" s="4" r="A5">
        <v>58</v>
      </c>
      <c t="n" s="5" r="B5">
        <v>5541029</v>
      </c>
      <c t="n" s="5" r="C5">
        <v>5537895</v>
      </c>
    </row>
    <row spans="1:3" r="6">
      <c t="s" s="4" r="A6">
        <v>59</v>
      </c>
      <c t="n" s="5" r="B6">
        <v>5152708</v>
      </c>
      <c t="n" s="5" r="C6">
        <v>5149574</v>
      </c>
    </row>
    <row spans="1:3" r="7">
      <c t="s" s="4" r="A7">
        <v>60</v>
      </c>
      <c t="n" s="5" r="B7">
        <v>388321</v>
      </c>
      <c t="n" s="5" r="C7">
        <v>3883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90</v>
      </c>
      <c t="s" s="2" r="B1">
        <v>2</v>
      </c>
      <c t="s" s="2" r="C1">
        <v>25</v>
      </c>
    </row>
    <row spans="1:3" r="2">
      <c t="s" s="3" r="A2">
        <v>291</v>
      </c>
    </row>
    <row spans="1:3" r="3">
      <c t="s" s="4" r="A3">
        <v>31</v>
      </c>
      <c t="n" s="7" r="B3">
        <v>2373</v>
      </c>
      <c t="n" s="7" r="C3">
        <v>1924</v>
      </c>
    </row>
    <row spans="1:3" r="4">
      <c t="s" s="4" r="A4">
        <v>292</v>
      </c>
    </row>
    <row spans="1:3" r="5">
      <c t="s" s="3" r="A5">
        <v>291</v>
      </c>
    </row>
    <row spans="1:3" r="6">
      <c t="s" s="4" r="A6">
        <v>29</v>
      </c>
      <c t="n" s="5" r="B6">
        <v>18777</v>
      </c>
      <c t="n" s="5" r="C6">
        <v>17059</v>
      </c>
    </row>
    <row spans="1:3" r="7">
      <c t="s" s="4" r="A7">
        <v>31</v>
      </c>
      <c t="n" s="5" r="B7">
        <v>2373</v>
      </c>
      <c t="n" s="5" r="C7">
        <v>1924</v>
      </c>
    </row>
    <row spans="1:3" r="8">
      <c t="s" s="4" r="A8">
        <v>293</v>
      </c>
    </row>
    <row spans="1:3" r="9">
      <c t="s" s="3" r="A9">
        <v>291</v>
      </c>
    </row>
    <row spans="1:3" r="10">
      <c t="s" s="4" r="A10">
        <v>32</v>
      </c>
      <c t="n" s="5" r="B10">
        <v>1500</v>
      </c>
      <c t="n" s="5" r="C10">
        <v>1451</v>
      </c>
    </row>
    <row spans="1:3" r="11">
      <c t="s" s="4" r="A11">
        <v>294</v>
      </c>
      <c t="n" s="5" r="C11">
        <v>8</v>
      </c>
    </row>
    <row spans="1:3" r="12">
      <c t="s" s="3" r="A12">
        <v>295</v>
      </c>
    </row>
    <row spans="1:3" r="13">
      <c t="s" s="4" r="A13">
        <v>38</v>
      </c>
      <c t="n" s="5" r="B13">
        <v>79965</v>
      </c>
      <c t="n" s="5" r="C13">
        <v>70168</v>
      </c>
    </row>
    <row spans="1:3" r="14">
      <c t="s" s="4" r="A14">
        <v>296</v>
      </c>
      <c t="n" s="5" r="B14">
        <v>2465</v>
      </c>
      <c t="n" s="5" r="C14">
        <v>2330</v>
      </c>
    </row>
    <row spans="1:3" r="15">
      <c t="s" s="4" r="A15">
        <v>297</v>
      </c>
    </row>
    <row spans="1:3" r="16">
      <c t="s" s="3" r="A16">
        <v>291</v>
      </c>
    </row>
    <row spans="1:3" r="17">
      <c t="s" s="4" r="A17">
        <v>29</v>
      </c>
      <c t="n" s="5" r="B17">
        <v>18777</v>
      </c>
      <c t="n" s="5" r="C17">
        <v>17059</v>
      </c>
    </row>
    <row spans="1:3" r="18">
      <c t="s" s="4" r="A18">
        <v>31</v>
      </c>
      <c t="n" s="5" r="B18">
        <v>2373</v>
      </c>
      <c t="n" s="5" r="C18">
        <v>1924</v>
      </c>
    </row>
    <row spans="1:3" r="19">
      <c t="s" s="4" r="A19">
        <v>298</v>
      </c>
    </row>
    <row spans="1:3" r="20">
      <c t="s" s="3" r="A20">
        <v>291</v>
      </c>
    </row>
    <row spans="1:3" r="21">
      <c t="s" s="4" r="A21">
        <v>32</v>
      </c>
      <c t="n" s="5" r="B21">
        <v>1500</v>
      </c>
      <c t="n" s="5" r="C21">
        <v>1451</v>
      </c>
    </row>
    <row spans="1:3" r="22">
      <c t="s" s="4" r="A22">
        <v>294</v>
      </c>
      <c t="n" s="5" r="C22">
        <v>8</v>
      </c>
    </row>
    <row spans="1:3" r="23">
      <c t="s" s="3" r="A23">
        <v>295</v>
      </c>
    </row>
    <row spans="1:3" r="24">
      <c t="s" s="4" r="A24">
        <v>38</v>
      </c>
      <c t="n" s="5" r="B24">
        <v>80909</v>
      </c>
      <c t="n" s="5" r="C24">
        <v>71014</v>
      </c>
    </row>
    <row spans="1:3" r="25">
      <c t="s" s="4" r="A25">
        <v>296</v>
      </c>
      <c t="n" s="7" r="B25">
        <v>2465</v>
      </c>
      <c t="n" s="7" r="C25">
        <v>233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t="s" s="1" r="A1">
        <v>299</v>
      </c>
      <c t="s" s="2" r="B1">
        <v>1</v>
      </c>
    </row>
    <row spans="1:4" r="2">
      <c t="s" s="2" r="B2">
        <v>63</v>
      </c>
      <c t="s" s="2" r="C2">
        <v>2</v>
      </c>
      <c t="s" s="2" r="D2">
        <v>25</v>
      </c>
    </row>
    <row spans="1:4" r="3">
      <c t="s" s="3" r="A3">
        <v>158</v>
      </c>
    </row>
    <row spans="1:4" r="4">
      <c t="s" s="4" r="A4">
        <v>300</v>
      </c>
      <c t="n" s="5" r="C4">
        <v>1952462</v>
      </c>
    </row>
    <row spans="1:4" r="5">
      <c t="s" s="4" r="A5">
        <v>301</v>
      </c>
      <c t="n" s="7" r="B5">
        <v>318</v>
      </c>
    </row>
    <row spans="1:4" r="6">
      <c t="s" s="4" r="A6">
        <v>302</v>
      </c>
      <c t="n" s="5" r="B6">
        <v>500000</v>
      </c>
    </row>
    <row spans="1:4" r="7">
      <c t="s" s="4" r="A7">
        <v>303</v>
      </c>
      <c t="n" s="7" r="B7">
        <v>566</v>
      </c>
    </row>
    <row spans="1:4" r="8">
      <c t="s" s="3" r="A8">
        <v>304</v>
      </c>
    </row>
    <row spans="1:4" r="9">
      <c t="s" s="4" r="A9">
        <v>305</v>
      </c>
      <c t="n" s="7" r="C9">
        <v>2373</v>
      </c>
      <c t="n" s="7" r="D9">
        <v>1924</v>
      </c>
    </row>
    <row spans="1:4" r="10">
      <c t="s" s="4" r="A10">
        <v>306</v>
      </c>
      <c t="n" s="5" r="C10">
        <v>1014</v>
      </c>
      <c t="n" s="5" r="D10">
        <v>1014</v>
      </c>
    </row>
    <row spans="1:4" r="11">
      <c t="s" s="4" r="A11">
        <v>307</v>
      </c>
      <c t="n" s="7" r="C11">
        <v>1359</v>
      </c>
      <c t="n" s="7" r="D11">
        <v>9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90"/>
  <sheetViews>
    <sheetView workbookViewId="0">
      <selection activeCell="A1" sqref="A1"/>
    </sheetView>
  </sheetViews>
  <sheetFormatPr baseColWidth="10" defaultRowHeight="15"/>
  <cols>
    <col customWidth="1" max="1" min="1" width="80"/>
    <col customWidth="1" max="2" min="2" width="32"/>
    <col customWidth="1" max="3" min="3" width="24"/>
    <col customWidth="1" max="4" min="4" width="24"/>
    <col customWidth="1" max="5" min="5" width="34"/>
    <col customWidth="1" max="6" min="6" width="25"/>
    <col customWidth="1" max="7" min="7" width="25"/>
    <col customWidth="1" max="8" min="8" width="21"/>
    <col customWidth="1" max="9" min="9" width="21"/>
  </cols>
  <sheetData>
    <row spans="1:9" r="1">
      <c t="s" s="1" r="A1">
        <v>308</v>
      </c>
      <c t="s" s="2" r="B1">
        <v>309</v>
      </c>
      <c t="s" s="2" r="C1">
        <v>310</v>
      </c>
      <c t="s" s="2" r="D1">
        <v>311</v>
      </c>
      <c t="s" s="2" r="E1">
        <v>312</v>
      </c>
      <c t="s" s="2" r="F1">
        <v>313</v>
      </c>
      <c t="s" s="2" r="G1">
        <v>313</v>
      </c>
      <c t="s" s="2" r="H1">
        <v>234</v>
      </c>
      <c t="s" s="2" r="I1">
        <v>235</v>
      </c>
    </row>
    <row spans="1:9" r="2">
      <c t="s" s="3" r="A2">
        <v>314</v>
      </c>
    </row>
    <row spans="1:9" r="3">
      <c t="s" s="4" r="A3">
        <v>315</v>
      </c>
      <c t="n" s="7" r="F3">
        <v>79965</v>
      </c>
      <c t="n" s="7" r="G3">
        <v>79965</v>
      </c>
      <c t="n" s="7" r="I3">
        <v>70168</v>
      </c>
    </row>
    <row spans="1:9" r="4">
      <c t="s" s="3" r="A4">
        <v>316</v>
      </c>
    </row>
    <row spans="1:9" r="5">
      <c t="s" s="4" r="A5">
        <v>317</v>
      </c>
      <c t="n" s="5" r="F5">
        <v>0</v>
      </c>
    </row>
    <row spans="1:9" r="6">
      <c t="s" s="4" r="A6">
        <v>318</v>
      </c>
      <c t="n" s="5" r="F6">
        <v>0</v>
      </c>
    </row>
    <row spans="1:9" r="7">
      <c t="s" s="4" r="A7">
        <v>319</v>
      </c>
      <c t="n" s="7" r="F7">
        <v>-2465</v>
      </c>
      <c t="n" s="7" r="G7">
        <v>-2465</v>
      </c>
      <c t="n" s="7" r="H7">
        <v>-2330</v>
      </c>
    </row>
    <row spans="1:9" r="8">
      <c t="s" s="4" r="A8">
        <v>320</v>
      </c>
    </row>
    <row spans="1:9" r="9">
      <c t="s" s="3" r="A9">
        <v>316</v>
      </c>
    </row>
    <row spans="1:9" r="10">
      <c t="s" s="4" r="A10">
        <v>321</v>
      </c>
      <c t="n" s="5" r="F10">
        <v>0</v>
      </c>
      <c t="n" s="5" r="G10">
        <v>0</v>
      </c>
    </row>
    <row spans="1:9" r="11">
      <c t="s" s="4" r="A11">
        <v>322</v>
      </c>
      <c t="n" s="7" r="G11">
        <v>727</v>
      </c>
      <c t="n" s="7" r="H11">
        <v>526</v>
      </c>
    </row>
    <row spans="1:9" r="12">
      <c t="s" s="4" r="A12">
        <v>323</v>
      </c>
      <c t="n" s="7" r="F12">
        <v>1115</v>
      </c>
      <c t="n" s="5" r="G12">
        <v>1115</v>
      </c>
    </row>
    <row spans="1:9" r="13">
      <c t="s" s="4" r="A13">
        <v>324</v>
      </c>
    </row>
    <row spans="1:9" r="14">
      <c t="s" s="3" r="A14">
        <v>314</v>
      </c>
    </row>
    <row spans="1:9" r="15">
      <c t="s" s="4" r="A15">
        <v>315</v>
      </c>
      <c t="n" s="7" r="F15">
        <v>79965</v>
      </c>
      <c t="n" s="7" r="G15">
        <v>79965</v>
      </c>
      <c t="n" s="5" r="I15">
        <v>70168</v>
      </c>
    </row>
    <row spans="1:9" r="16">
      <c t="s" s="4" r="A16">
        <v>325</v>
      </c>
    </row>
    <row spans="1:9" r="17">
      <c t="s" s="3" r="A17">
        <v>314</v>
      </c>
    </row>
    <row spans="1:9" r="18">
      <c t="s" s="4" r="A18">
        <v>326</v>
      </c>
      <c t="s" s="4" r="C18">
        <v>327</v>
      </c>
    </row>
    <row spans="1:9" r="19">
      <c t="s" s="4" r="A19">
        <v>315</v>
      </c>
      <c t="n" s="7" r="C19">
        <v>18000</v>
      </c>
    </row>
    <row spans="1:9" r="20">
      <c t="s" s="3" r="A20">
        <v>316</v>
      </c>
    </row>
    <row spans="1:9" r="21">
      <c t="s" s="4" r="A21">
        <v>328</v>
      </c>
      <c t="s" s="4" r="C21">
        <v>329</v>
      </c>
    </row>
    <row spans="1:9" r="22">
      <c t="s" s="4" r="A22">
        <v>330</v>
      </c>
      <c t="s" s="4" r="C22">
        <v>266</v>
      </c>
    </row>
    <row spans="1:9" r="23">
      <c t="s" s="4" r="A23">
        <v>331</v>
      </c>
      <c t="n" s="7" r="C23">
        <v>2500</v>
      </c>
    </row>
    <row spans="1:9" r="24">
      <c t="s" s="4" r="A24">
        <v>332</v>
      </c>
      <c t="n" s="5" r="C24">
        <v>88000</v>
      </c>
    </row>
    <row spans="1:9" r="25">
      <c t="s" s="4" r="A25">
        <v>333</v>
      </c>
    </row>
    <row spans="1:9" r="26">
      <c t="s" s="3" r="A26">
        <v>314</v>
      </c>
    </row>
    <row spans="1:9" r="27">
      <c t="s" s="4" r="A27">
        <v>315</v>
      </c>
      <c t="n" s="7" r="D27">
        <v>14100</v>
      </c>
    </row>
    <row spans="1:9" r="28">
      <c t="s" s="3" r="A28">
        <v>316</v>
      </c>
    </row>
    <row spans="1:9" r="29">
      <c t="s" s="4" r="A29">
        <v>334</v>
      </c>
      <c t="n" s="5" r="D29">
        <v>280000</v>
      </c>
    </row>
    <row spans="1:9" r="30">
      <c t="s" s="4" r="A30">
        <v>328</v>
      </c>
      <c t="s" s="4" r="D30">
        <v>264</v>
      </c>
    </row>
    <row spans="1:9" r="31">
      <c t="s" s="4" r="A31">
        <v>330</v>
      </c>
      <c t="s" s="4" r="D31">
        <v>335</v>
      </c>
    </row>
    <row spans="1:9" r="32">
      <c t="s" s="4" r="A32">
        <v>336</v>
      </c>
      <c t="s" s="4" r="D32">
        <v>337</v>
      </c>
    </row>
    <row spans="1:9" r="33">
      <c t="s" s="4" r="A33">
        <v>338</v>
      </c>
      <c t="s" s="4" r="D33">
        <v>339</v>
      </c>
    </row>
    <row spans="1:9" r="34">
      <c t="s" s="4" r="A34">
        <v>331</v>
      </c>
      <c t="n" s="7" r="D34">
        <v>2600</v>
      </c>
    </row>
    <row spans="1:9" r="35">
      <c t="s" s="4" r="A35">
        <v>340</v>
      </c>
      <c t="n" s="7" r="D35">
        <v>11500</v>
      </c>
    </row>
    <row spans="1:9" r="36">
      <c t="s" s="4" r="A36">
        <v>341</v>
      </c>
      <c t="n" s="5" r="D36">
        <v>196000</v>
      </c>
    </row>
    <row spans="1:9" r="37">
      <c t="s" s="4" r="A37">
        <v>342</v>
      </c>
    </row>
    <row spans="1:9" r="38">
      <c t="s" s="3" r="A38">
        <v>314</v>
      </c>
    </row>
    <row spans="1:9" r="39">
      <c t="s" s="4" r="A39">
        <v>326</v>
      </c>
      <c t="s" s="4" r="F39">
        <v>343</v>
      </c>
      <c t="s" s="4" r="G39">
        <v>343</v>
      </c>
    </row>
    <row spans="1:9" r="40">
      <c t="s" s="4" r="A40">
        <v>315</v>
      </c>
      <c t="n" s="7" r="B40">
        <v>17891</v>
      </c>
      <c t="n" s="7" r="F40">
        <v>17966</v>
      </c>
      <c t="n" s="7" r="G40">
        <v>17966</v>
      </c>
      <c t="n" s="5" r="I40">
        <v>18189</v>
      </c>
    </row>
    <row spans="1:9" r="41">
      <c t="s" s="3" r="A41">
        <v>316</v>
      </c>
    </row>
    <row spans="1:9" r="42">
      <c t="s" s="4" r="A42">
        <v>334</v>
      </c>
      <c t="n" s="5" r="B42">
        <v>392000</v>
      </c>
    </row>
    <row spans="1:9" r="43">
      <c t="s" s="4" r="A43">
        <v>344</v>
      </c>
      <c t="n" s="5" r="B43">
        <v>3</v>
      </c>
    </row>
    <row spans="1:9" r="44">
      <c t="s" s="4" r="A44">
        <v>345</v>
      </c>
    </row>
    <row spans="1:9" r="45">
      <c t="s" s="3" r="A45">
        <v>314</v>
      </c>
    </row>
    <row spans="1:9" r="46">
      <c t="s" s="4" r="A46">
        <v>315</v>
      </c>
      <c t="n" s="5" r="F46">
        <v>6306</v>
      </c>
      <c t="n" s="5" r="G46">
        <v>6306</v>
      </c>
      <c t="n" s="5" r="I46">
        <v>6394</v>
      </c>
    </row>
    <row spans="1:9" r="47">
      <c t="s" s="4" r="A47">
        <v>346</v>
      </c>
    </row>
    <row spans="1:9" r="48">
      <c t="s" s="3" r="A48">
        <v>314</v>
      </c>
    </row>
    <row spans="1:9" r="49">
      <c t="s" s="4" r="A49">
        <v>315</v>
      </c>
      <c t="n" s="5" r="F49">
        <v>10751</v>
      </c>
      <c t="n" s="5" r="G49">
        <v>10751</v>
      </c>
      <c t="n" s="5" r="I49">
        <v>10888</v>
      </c>
    </row>
    <row spans="1:9" r="50">
      <c t="s" s="4" r="A50">
        <v>347</v>
      </c>
    </row>
    <row spans="1:9" r="51">
      <c t="s" s="3" r="A51">
        <v>314</v>
      </c>
    </row>
    <row spans="1:9" r="52">
      <c t="s" s="4" r="A52">
        <v>315</v>
      </c>
      <c t="n" s="5" r="F52">
        <v>7598</v>
      </c>
      <c t="n" s="5" r="G52">
        <v>7598</v>
      </c>
      <c t="n" s="5" r="I52">
        <v>7691</v>
      </c>
    </row>
    <row spans="1:9" r="53">
      <c t="s" s="4" r="A53">
        <v>348</v>
      </c>
    </row>
    <row spans="1:9" r="54">
      <c t="s" s="3" r="A54">
        <v>314</v>
      </c>
    </row>
    <row spans="1:9" r="55">
      <c t="s" s="4" r="A55">
        <v>315</v>
      </c>
      <c t="n" s="5" r="F55">
        <v>3789</v>
      </c>
      <c t="n" s="5" r="G55">
        <v>3789</v>
      </c>
      <c t="n" s="5" r="I55">
        <v>3848</v>
      </c>
    </row>
    <row spans="1:9" r="56">
      <c t="s" s="4" r="A56">
        <v>349</v>
      </c>
    </row>
    <row spans="1:9" r="57">
      <c t="s" s="3" r="A57">
        <v>314</v>
      </c>
    </row>
    <row spans="1:9" r="58">
      <c t="s" s="4" r="A58">
        <v>315</v>
      </c>
      <c t="n" s="5" r="I58">
        <v>8875</v>
      </c>
    </row>
    <row spans="1:9" r="59">
      <c t="s" s="4" r="A59">
        <v>350</v>
      </c>
    </row>
    <row spans="1:9" r="60">
      <c t="s" s="3" r="A60">
        <v>314</v>
      </c>
    </row>
    <row spans="1:9" r="61">
      <c t="s" s="4" r="A61">
        <v>315</v>
      </c>
      <c t="n" s="7" r="F61">
        <v>19604</v>
      </c>
      <c t="n" s="7" r="G61">
        <v>19604</v>
      </c>
    </row>
    <row spans="1:9" r="62">
      <c t="s" s="4" r="A62">
        <v>351</v>
      </c>
    </row>
    <row spans="1:9" r="63">
      <c t="s" s="3" r="A63">
        <v>314</v>
      </c>
    </row>
    <row spans="1:9" r="64">
      <c t="s" s="4" r="A64">
        <v>326</v>
      </c>
      <c t="s" s="4" r="F64">
        <v>352</v>
      </c>
      <c t="s" s="4" r="G64">
        <v>352</v>
      </c>
    </row>
    <row spans="1:9" r="65">
      <c t="s" s="4" r="A65">
        <v>315</v>
      </c>
      <c t="n" s="7" r="F65">
        <v>7570</v>
      </c>
      <c t="n" s="7" r="G65">
        <v>7570</v>
      </c>
      <c t="n" s="5" r="I65">
        <v>7750</v>
      </c>
    </row>
    <row spans="1:9" r="66">
      <c t="s" s="4" r="A66">
        <v>353</v>
      </c>
    </row>
    <row spans="1:9" r="67">
      <c t="s" s="3" r="A67">
        <v>314</v>
      </c>
    </row>
    <row spans="1:9" r="68">
      <c t="s" s="4" r="A68">
        <v>326</v>
      </c>
      <c t="s" s="4" r="F68">
        <v>352</v>
      </c>
      <c t="s" s="4" r="G68">
        <v>352</v>
      </c>
    </row>
    <row spans="1:9" r="69">
      <c t="s" s="4" r="A69">
        <v>315</v>
      </c>
      <c t="n" s="7" r="F69">
        <v>6381</v>
      </c>
      <c t="n" s="7" r="G69">
        <v>6381</v>
      </c>
      <c t="n" s="7" r="I69">
        <v>6533</v>
      </c>
    </row>
    <row spans="1:9" r="70">
      <c t="s" s="4" r="A70">
        <v>354</v>
      </c>
    </row>
    <row spans="1:9" r="71">
      <c t="s" s="3" r="A71">
        <v>314</v>
      </c>
    </row>
    <row spans="1:9" r="72">
      <c t="s" s="4" r="A72">
        <v>315</v>
      </c>
      <c t="n" s="7" r="E72">
        <v>21600</v>
      </c>
    </row>
    <row spans="1:9" r="73">
      <c t="s" s="3" r="A73">
        <v>316</v>
      </c>
    </row>
    <row spans="1:9" r="74">
      <c t="s" s="4" r="A74">
        <v>355</v>
      </c>
      <c t="n" s="5" r="E74">
        <v>2</v>
      </c>
    </row>
    <row spans="1:9" r="75">
      <c t="s" s="4" r="A75">
        <v>356</v>
      </c>
      <c t="n" s="7" r="E75">
        <v>10891</v>
      </c>
    </row>
    <row spans="1:9" r="76">
      <c t="s" s="4" r="A76">
        <v>357</v>
      </c>
      <c t="n" s="5" r="E76">
        <v>8859</v>
      </c>
    </row>
    <row spans="1:9" r="77">
      <c t="s" s="4" r="A77">
        <v>358</v>
      </c>
      <c t="n" s="7" r="E77">
        <v>1850</v>
      </c>
    </row>
    <row spans="1:9" r="78">
      <c t="s" s="4" r="A78">
        <v>328</v>
      </c>
      <c t="s" s="4" r="E78">
        <v>264</v>
      </c>
    </row>
    <row spans="1:9" r="79">
      <c t="s" s="4" r="A79">
        <v>330</v>
      </c>
      <c t="s" s="4" r="E79">
        <v>335</v>
      </c>
    </row>
    <row spans="1:9" r="80">
      <c t="s" s="4" r="A80">
        <v>336</v>
      </c>
      <c t="s" s="4" r="E80">
        <v>359</v>
      </c>
    </row>
    <row spans="1:9" r="81">
      <c t="s" s="4" r="A81">
        <v>338</v>
      </c>
      <c t="s" s="4" r="E81">
        <v>360</v>
      </c>
    </row>
    <row spans="1:9" r="82">
      <c t="s" s="4" r="A82">
        <v>361</v>
      </c>
    </row>
    <row spans="1:9" r="83">
      <c t="s" s="3" r="A83">
        <v>316</v>
      </c>
    </row>
    <row spans="1:9" r="84">
      <c t="s" s="4" r="A84">
        <v>362</v>
      </c>
      <c t="n" s="5" r="E84">
        <v>228000</v>
      </c>
    </row>
    <row spans="1:9" r="85">
      <c t="s" s="4" r="A85">
        <v>363</v>
      </c>
    </row>
    <row spans="1:9" r="86">
      <c t="s" s="3" r="A86">
        <v>316</v>
      </c>
    </row>
    <row spans="1:9" r="87">
      <c t="s" s="4" r="A87">
        <v>362</v>
      </c>
      <c t="n" s="5" r="E87">
        <v>303000</v>
      </c>
    </row>
    <row spans="1:9" r="88">
      <c t="s" s="4" r="A88">
        <v>364</v>
      </c>
    </row>
    <row spans="1:9" r="89">
      <c t="s" s="3" r="A89">
        <v>316</v>
      </c>
    </row>
    <row spans="1:9" r="90">
      <c t="s" s="4" r="A90">
        <v>365</v>
      </c>
      <c t="s" s="4" r="E90">
        <v>3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spans="1:2" r="1">
      <c t="s" s="1" r="A1">
        <v>367</v>
      </c>
      <c t="s" s="2" r="B1">
        <v>368</v>
      </c>
    </row>
    <row spans="1:2" r="2">
      <c t="s" s="3" r="A2">
        <v>369</v>
      </c>
    </row>
    <row spans="1:2" r="3">
      <c t="s" s="4" r="A3">
        <v>370</v>
      </c>
      <c t="n" s="7" r="B3">
        <v>12500</v>
      </c>
    </row>
    <row spans="1:2" r="4">
      <c t="s" s="4" r="A4">
        <v>336</v>
      </c>
      <c t="s" s="4" r="B4">
        <v>359</v>
      </c>
    </row>
    <row spans="1:2" r="5">
      <c t="s" s="4" r="A5">
        <v>338</v>
      </c>
      <c t="s" s="4" r="B5">
        <v>371</v>
      </c>
    </row>
    <row spans="1:2" r="6">
      <c t="s" s="4" r="A6">
        <v>372</v>
      </c>
      <c t="n" s="7" r="B6">
        <v>0</v>
      </c>
    </row>
    <row spans="1:2" r="7">
      <c t="s" s="4" r="A7">
        <v>373</v>
      </c>
    </row>
    <row spans="1:2" r="8">
      <c t="s" s="3" r="A8">
        <v>369</v>
      </c>
    </row>
    <row spans="1:2" r="9">
      <c t="s" s="4" r="A9">
        <v>362</v>
      </c>
      <c t="n" s="5" r="B9">
        <v>235000</v>
      </c>
    </row>
    <row spans="1:2" r="10">
      <c t="s" s="4" r="A10">
        <v>374</v>
      </c>
    </row>
    <row spans="1:2" r="11">
      <c t="s" s="3" r="A11">
        <v>369</v>
      </c>
    </row>
    <row spans="1:2" r="12">
      <c t="s" s="4" r="A12">
        <v>362</v>
      </c>
      <c t="n" s="5" r="B12">
        <v>48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5</v>
      </c>
      <c t="s" s="2" r="B1">
        <v>62</v>
      </c>
      <c t="s" s="2" r="D1">
        <v>1</v>
      </c>
    </row>
    <row spans="1:5" r="2">
      <c t="s" s="2" r="B2">
        <v>2</v>
      </c>
      <c t="s" s="2" r="C2">
        <v>63</v>
      </c>
      <c t="s" s="2" r="D2">
        <v>2</v>
      </c>
      <c t="s" s="2" r="E2">
        <v>63</v>
      </c>
    </row>
    <row spans="1:5" r="3">
      <c t="s" s="3" r="A3">
        <v>376</v>
      </c>
    </row>
    <row spans="1:5" r="4">
      <c t="s" s="4" r="A4">
        <v>377</v>
      </c>
      <c t="n" s="7" r="B4">
        <v>-234</v>
      </c>
      <c t="n" s="7" r="C4">
        <v>-225</v>
      </c>
      <c t="n" s="7" r="D4">
        <v>-942</v>
      </c>
      <c t="n" s="7" r="E4">
        <v>-1323</v>
      </c>
    </row>
    <row spans="1:5" r="5">
      <c t="s" s="4" r="A5">
        <v>378</v>
      </c>
      <c t="n" s="5" r="C5">
        <v>390</v>
      </c>
      <c t="n" s="5" r="E5">
        <v>118</v>
      </c>
    </row>
    <row spans="1:5" r="6">
      <c t="s" s="4" r="A6">
        <v>82</v>
      </c>
      <c t="n" s="7" r="B6">
        <v>-234</v>
      </c>
      <c t="n" s="7" r="C6">
        <v>165</v>
      </c>
      <c t="n" s="7" r="D6">
        <v>-942</v>
      </c>
      <c t="n" s="7" r="E6">
        <v>-1205</v>
      </c>
    </row>
    <row spans="1:5" r="7">
      <c t="s" s="4" r="A7">
        <v>379</v>
      </c>
      <c t="n" s="5" r="B7">
        <v>5150000</v>
      </c>
      <c t="n" s="5" r="C7">
        <v>5147000</v>
      </c>
      <c t="n" s="5" r="D7">
        <v>5150000</v>
      </c>
      <c t="n" s="5" r="E7">
        <v>5147000</v>
      </c>
    </row>
    <row spans="1:5" r="8">
      <c t="s" s="4" r="A8">
        <v>380</v>
      </c>
      <c t="n" s="5" r="B8">
        <v>5150000</v>
      </c>
      <c t="n" s="5" r="C8">
        <v>5147000</v>
      </c>
      <c t="n" s="5" r="D8">
        <v>5150000</v>
      </c>
      <c t="n" s="5" r="E8">
        <v>5147000</v>
      </c>
    </row>
    <row spans="1:5" r="9">
      <c t="s" s="4" r="A9">
        <v>381</v>
      </c>
      <c t="n" s="5" r="B9">
        <v>23000</v>
      </c>
      <c t="n" s="5" r="C9">
        <v>12000</v>
      </c>
      <c t="n" s="5" r="D9">
        <v>19000</v>
      </c>
      <c t="n" s="5" r="E9">
        <v>13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382</v>
      </c>
      <c t="s" s="2" r="B1">
        <v>1</v>
      </c>
    </row>
    <row spans="1:3" r="2">
      <c t="s" s="2" r="B2">
        <v>2</v>
      </c>
      <c t="s" s="2" r="C2">
        <v>63</v>
      </c>
    </row>
    <row spans="1:3" r="3">
      <c t="s" s="3" r="A3">
        <v>383</v>
      </c>
    </row>
    <row spans="1:3" r="4">
      <c t="s" s="4" r="A4">
        <v>384</v>
      </c>
      <c t="n" s="5" r="B4">
        <v>222001</v>
      </c>
      <c t="n" s="5" r="C4">
        <v>239677</v>
      </c>
    </row>
    <row spans="1:3" r="5">
      <c t="s" s="4" r="A5">
        <v>385</v>
      </c>
      <c t="n" s="5" r="B5">
        <v>8282</v>
      </c>
      <c t="n" s="5" r="C5">
        <v>8532</v>
      </c>
    </row>
    <row spans="1:3" r="6">
      <c t="s" s="4" r="A6">
        <v>386</v>
      </c>
      <c t="n" s="5" r="B6">
        <v>-3134</v>
      </c>
      <c t="n" s="5" r="C6">
        <v>-3208</v>
      </c>
    </row>
    <row spans="1:3" r="7">
      <c t="s" s="4" r="A7">
        <v>387</v>
      </c>
      <c t="n" s="5" r="C7">
        <v>-23000</v>
      </c>
    </row>
    <row spans="1:3" r="8">
      <c t="s" s="4" r="A8">
        <v>388</v>
      </c>
      <c t="n" s="5" r="B8">
        <v>227149</v>
      </c>
      <c t="n" s="5" r="C8">
        <v>222001</v>
      </c>
    </row>
    <row spans="1:3" r="9">
      <c t="s" s="3" r="A9">
        <v>389</v>
      </c>
    </row>
    <row spans="1:3" r="10">
      <c t="s" s="4" r="A10">
        <v>390</v>
      </c>
      <c t="n" s="8" r="B10">
        <v>30.35</v>
      </c>
      <c t="n" s="8" r="C10">
        <v>30.35</v>
      </c>
    </row>
    <row spans="1:3" r="11">
      <c t="s" s="4" r="A11">
        <v>391</v>
      </c>
      <c t="n" s="9" r="B11">
        <v>31.38</v>
      </c>
      <c t="n" s="9" r="C11">
        <v>28.12</v>
      </c>
    </row>
    <row spans="1:3" r="12">
      <c t="s" s="4" r="A12">
        <v>392</v>
      </c>
      <c t="n" s="9" r="B12">
        <v>25.53</v>
      </c>
      <c t="n" s="9" r="C12">
        <v>24.94</v>
      </c>
    </row>
    <row spans="1:3" r="13">
      <c t="s" s="4" r="A13">
        <v>393</v>
      </c>
      <c t="n" s="9" r="C13">
        <v>30.27</v>
      </c>
    </row>
    <row spans="1:3" r="14">
      <c t="s" s="4" r="A14">
        <v>394</v>
      </c>
      <c t="n" s="8" r="B14">
        <v>30.45</v>
      </c>
      <c t="n" s="8" r="C14">
        <v>30.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6"/>
  </cols>
  <sheetData>
    <row spans="1:2" r="1">
      <c t="s" s="1" r="A1">
        <v>395</v>
      </c>
      <c t="s" s="2" r="B1">
        <v>91</v>
      </c>
    </row>
    <row spans="1:2" r="2">
      <c t="s" s="3" r="A2">
        <v>396</v>
      </c>
    </row>
    <row spans="1:2" r="3">
      <c t="s" s="4" r="A3">
        <v>397</v>
      </c>
      <c t="n" s="5" r="B3">
        <v>227149</v>
      </c>
    </row>
    <row spans="1:2" r="4">
      <c t="s" s="4" r="A4">
        <v>398</v>
      </c>
      <c t="n" s="8" r="B4">
        <v>30.45</v>
      </c>
    </row>
    <row spans="1:2" r="5">
      <c t="s" s="4" r="A5">
        <v>399</v>
      </c>
      <c t="s" s="4" r="B5">
        <v>400</v>
      </c>
    </row>
    <row spans="1:2" r="6">
      <c t="s" s="4" r="A6">
        <v>401</v>
      </c>
      <c t="n" s="7" r="B6">
        <v>553</v>
      </c>
    </row>
    <row spans="1:2" r="7">
      <c t="s" s="4" r="A7">
        <v>402</v>
      </c>
    </row>
    <row spans="1:2" r="8">
      <c t="s" s="3" r="A8">
        <v>396</v>
      </c>
    </row>
    <row spans="1:2" r="9">
      <c t="s" s="4" r="A9">
        <v>403</v>
      </c>
      <c t="n" s="7" r="B9">
        <v>23</v>
      </c>
    </row>
    <row spans="1:2" r="10">
      <c t="s" s="4" r="A10">
        <v>404</v>
      </c>
      <c t="n" s="7" r="B10">
        <v>28</v>
      </c>
    </row>
    <row spans="1:2" r="11">
      <c t="s" s="4" r="A11">
        <v>397</v>
      </c>
      <c t="n" s="5" r="B11">
        <v>14934</v>
      </c>
    </row>
    <row spans="1:2" r="12">
      <c t="s" s="4" r="A12">
        <v>398</v>
      </c>
      <c t="n" s="8" r="B12">
        <v>25.43</v>
      </c>
    </row>
    <row spans="1:2" r="13">
      <c t="s" s="4" r="A13">
        <v>399</v>
      </c>
      <c t="s" s="4" r="B13">
        <v>405</v>
      </c>
    </row>
    <row spans="1:2" r="14">
      <c t="s" s="4" r="A14">
        <v>401</v>
      </c>
      <c t="n" s="7" r="B14">
        <v>106</v>
      </c>
    </row>
    <row spans="1:2" r="15">
      <c t="s" s="4" r="A15">
        <v>406</v>
      </c>
    </row>
    <row spans="1:2" r="16">
      <c t="s" s="3" r="A16">
        <v>396</v>
      </c>
    </row>
    <row spans="1:2" r="17">
      <c t="s" s="4" r="A17">
        <v>403</v>
      </c>
      <c t="n" s="7" r="B17">
        <v>28</v>
      </c>
    </row>
    <row spans="1:2" r="18">
      <c t="s" s="4" r="A18">
        <v>404</v>
      </c>
      <c t="n" s="7" r="B18">
        <v>32</v>
      </c>
    </row>
    <row spans="1:2" r="19">
      <c t="s" s="4" r="A19">
        <v>397</v>
      </c>
      <c t="n" s="5" r="B19">
        <v>129140</v>
      </c>
    </row>
    <row spans="1:2" r="20">
      <c t="s" s="4" r="A20">
        <v>398</v>
      </c>
      <c t="n" s="8" r="B20">
        <v>29.06</v>
      </c>
    </row>
    <row spans="1:2" r="21">
      <c t="s" s="4" r="A21">
        <v>399</v>
      </c>
      <c t="s" s="4" r="B21">
        <v>407</v>
      </c>
    </row>
    <row spans="1:2" r="22">
      <c t="s" s="4" r="A22">
        <v>401</v>
      </c>
      <c t="n" s="7" r="B22">
        <v>446</v>
      </c>
    </row>
    <row spans="1:2" r="23">
      <c t="s" s="4" r="A23">
        <v>408</v>
      </c>
    </row>
    <row spans="1:2" r="24">
      <c t="s" s="3" r="A24">
        <v>396</v>
      </c>
    </row>
    <row spans="1:2" r="25">
      <c t="s" s="4" r="A25">
        <v>403</v>
      </c>
      <c t="n" s="7" r="B25">
        <v>32</v>
      </c>
    </row>
    <row spans="1:2" r="26">
      <c t="s" s="4" r="A26">
        <v>404</v>
      </c>
      <c t="n" s="7" r="B26">
        <v>39</v>
      </c>
    </row>
    <row spans="1:2" r="27">
      <c t="s" s="4" r="A27">
        <v>397</v>
      </c>
      <c t="n" s="5" r="B27">
        <v>83075</v>
      </c>
    </row>
    <row spans="1:2" r="28">
      <c t="s" s="4" r="A28">
        <v>398</v>
      </c>
      <c t="n" s="8" r="B28">
        <v>33.52</v>
      </c>
    </row>
    <row spans="1:2" r="29">
      <c t="s" s="4" r="A29">
        <v>399</v>
      </c>
      <c t="s" s="4" r="B29">
        <v>409</v>
      </c>
    </row>
    <row spans="1:2" r="30">
      <c t="s" s="4" r="A30">
        <v>401</v>
      </c>
      <c t="n" s="7" r="B30">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47"/>
    <col customWidth="1" max="5" min="5" width="37"/>
  </cols>
  <sheetData>
    <row spans="1:5" r="1">
      <c t="s" s="1" r="A1">
        <v>410</v>
      </c>
      <c t="s" s="2" r="B1">
        <v>62</v>
      </c>
      <c t="s" s="2" r="D1">
        <v>1</v>
      </c>
    </row>
    <row spans="1:5" r="2">
      <c t="s" s="2" r="B2">
        <v>411</v>
      </c>
      <c t="s" s="2" r="C2">
        <v>234</v>
      </c>
      <c t="s" s="2" r="D2">
        <v>412</v>
      </c>
      <c t="s" s="2" r="E2">
        <v>413</v>
      </c>
    </row>
    <row spans="1:5" r="3">
      <c t="s" s="4" r="A3">
        <v>414</v>
      </c>
    </row>
    <row spans="1:5" r="4">
      <c t="s" s="3" r="A4">
        <v>415</v>
      </c>
    </row>
    <row spans="1:5" r="5">
      <c t="s" s="4" r="A5">
        <v>416</v>
      </c>
      <c t="n" s="5" r="B5">
        <v>15</v>
      </c>
      <c t="n" s="5" r="D5">
        <v>15</v>
      </c>
    </row>
    <row spans="1:5" r="6">
      <c t="s" s="4" r="A6">
        <v>417</v>
      </c>
    </row>
    <row spans="1:5" r="7">
      <c t="s" s="3" r="A7">
        <v>396</v>
      </c>
    </row>
    <row spans="1:5" r="8">
      <c t="s" s="4" r="A8">
        <v>418</v>
      </c>
      <c t="n" s="5" r="D8">
        <v>8282</v>
      </c>
      <c t="n" s="5" r="E8">
        <v>8532</v>
      </c>
    </row>
    <row spans="1:5" r="9">
      <c t="s" s="4" r="A9">
        <v>419</v>
      </c>
    </row>
    <row spans="1:5" r="10">
      <c t="s" s="3" r="A10">
        <v>396</v>
      </c>
    </row>
    <row spans="1:5" r="11">
      <c t="s" s="4" r="A11">
        <v>420</v>
      </c>
      <c t="s" s="4" r="D11">
        <v>264</v>
      </c>
    </row>
    <row spans="1:5" r="12">
      <c t="s" s="3" r="A12">
        <v>421</v>
      </c>
    </row>
    <row spans="1:5" r="13">
      <c t="s" s="4" r="A13">
        <v>422</v>
      </c>
      <c t="s" s="4" r="D13">
        <v>423</v>
      </c>
      <c t="s" s="4" r="E13">
        <v>424</v>
      </c>
    </row>
    <row spans="1:5" r="14">
      <c t="s" s="4" r="A14">
        <v>425</v>
      </c>
      <c t="s" s="4" r="D14">
        <v>426</v>
      </c>
      <c t="s" s="4" r="E14">
        <v>427</v>
      </c>
    </row>
    <row spans="1:5" r="15">
      <c t="s" s="4" r="A15">
        <v>428</v>
      </c>
      <c t="s" s="4" r="D15">
        <v>429</v>
      </c>
      <c t="s" s="4" r="E15">
        <v>429</v>
      </c>
    </row>
    <row spans="1:5" r="16">
      <c t="s" s="4" r="A16">
        <v>430</v>
      </c>
      <c t="s" s="4" r="D16">
        <v>431</v>
      </c>
      <c t="s" s="4" r="E16">
        <v>431</v>
      </c>
    </row>
    <row spans="1:5" r="17">
      <c t="s" s="3" r="A17">
        <v>432</v>
      </c>
    </row>
    <row spans="1:5" r="18">
      <c t="s" s="4" r="A18">
        <v>433</v>
      </c>
      <c t="n" s="7" r="B18">
        <v>69</v>
      </c>
      <c t="n" s="7" r="C18">
        <v>60</v>
      </c>
      <c t="n" s="7" r="D18">
        <v>162</v>
      </c>
      <c t="n" s="7" r="E18">
        <v>83</v>
      </c>
    </row>
    <row spans="1:5" r="19">
      <c t="s" s="4" r="A19">
        <v>434</v>
      </c>
      <c t="n" s="5" r="B19">
        <v>23</v>
      </c>
      <c t="n" s="5" r="C19">
        <v>16</v>
      </c>
      <c t="n" s="7" r="D19">
        <v>41</v>
      </c>
      <c t="n" s="7" r="E19">
        <v>40</v>
      </c>
    </row>
    <row spans="1:5" r="20">
      <c t="s" s="4" r="A20">
        <v>435</v>
      </c>
    </row>
    <row spans="1:5" r="21">
      <c t="s" s="3" r="A21">
        <v>396</v>
      </c>
    </row>
    <row spans="1:5" r="22">
      <c t="s" s="4" r="A22">
        <v>436</v>
      </c>
      <c t="n" s="8" r="D22">
        <v>14.39</v>
      </c>
      <c t="n" s="8" r="E22">
        <v>12.42</v>
      </c>
    </row>
    <row spans="1:5" r="23">
      <c t="s" s="4" r="A23">
        <v>418</v>
      </c>
      <c t="n" s="5" r="D23">
        <v>8282</v>
      </c>
      <c t="n" s="5" r="E23">
        <v>8532</v>
      </c>
    </row>
    <row spans="1:5" r="24">
      <c t="s" s="4" r="A24">
        <v>437</v>
      </c>
    </row>
    <row spans="1:5" r="25">
      <c t="s" s="3" r="A25">
        <v>432</v>
      </c>
    </row>
    <row spans="1:5" r="26">
      <c t="s" s="4" r="A26">
        <v>433</v>
      </c>
      <c t="n" s="5" r="B26">
        <v>69</v>
      </c>
      <c t="n" s="5" r="C26">
        <v>60</v>
      </c>
      <c t="n" s="7" r="D26">
        <v>162</v>
      </c>
      <c t="n" s="7" r="E26">
        <v>213</v>
      </c>
    </row>
    <row spans="1:5" r="27">
      <c t="s" s="4" r="A27">
        <v>434</v>
      </c>
      <c t="n" s="7" r="B27">
        <v>23</v>
      </c>
      <c t="n" s="7" r="C27">
        <v>16</v>
      </c>
      <c t="n" s="7" r="D27">
        <v>41</v>
      </c>
      <c t="n" s="5" r="E27">
        <v>40</v>
      </c>
    </row>
    <row spans="1:5" r="28">
      <c t="s" s="4" r="A28">
        <v>438</v>
      </c>
    </row>
    <row spans="1:5" r="29">
      <c t="s" s="3" r="A29">
        <v>432</v>
      </c>
    </row>
    <row spans="1:5" r="30">
      <c t="s" s="4" r="A30">
        <v>433</v>
      </c>
      <c t="n" s="7" r="E30">
        <v>-13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39</v>
      </c>
      <c t="s" s="2" r="B1">
        <v>232</v>
      </c>
    </row>
    <row spans="1:2" r="2">
      <c t="s" s="3" r="A2">
        <v>440</v>
      </c>
    </row>
    <row spans="1:2" r="3">
      <c t="n" s="10" r="A3">
        <v>2015</v>
      </c>
      <c t="n" s="7" r="B3">
        <v>82</v>
      </c>
    </row>
    <row spans="1:2" r="4">
      <c t="n" s="10" r="A4">
        <v>2016</v>
      </c>
      <c t="n" s="5" r="B4">
        <v>79</v>
      </c>
    </row>
    <row spans="1:2" r="5">
      <c t="n" s="10" r="A5">
        <v>2017</v>
      </c>
      <c t="n" s="7" r="B5">
        <v>1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441</v>
      </c>
      <c t="s" s="2" r="B1">
        <v>62</v>
      </c>
      <c t="s" s="2" r="F1">
        <v>1</v>
      </c>
    </row>
    <row spans="1:7" r="2">
      <c t="s" s="2" r="B2">
        <v>2</v>
      </c>
      <c t="s" s="2" r="C2">
        <v>442</v>
      </c>
      <c t="s" s="2" r="D2">
        <v>63</v>
      </c>
      <c t="s" s="2" r="E2">
        <v>443</v>
      </c>
      <c t="s" s="2" r="F2">
        <v>2</v>
      </c>
      <c t="s" s="2" r="G2">
        <v>63</v>
      </c>
    </row>
    <row spans="1:7" r="3">
      <c t="s" s="3" r="A3">
        <v>444</v>
      </c>
    </row>
    <row spans="1:7" r="4">
      <c t="s" s="4" r="A4">
        <v>445</v>
      </c>
      <c t="n" s="7" r="C4">
        <v>-835</v>
      </c>
      <c t="n" s="7" r="E4">
        <v>-449</v>
      </c>
      <c t="n" s="7" r="F4">
        <v>-835</v>
      </c>
      <c t="n" s="7" r="G4">
        <v>-449</v>
      </c>
    </row>
    <row spans="1:7" r="5">
      <c t="s" s="4" r="A5">
        <v>446</v>
      </c>
      <c t="n" s="7" r="B5">
        <v>144</v>
      </c>
      <c t="n" s="7" r="D5">
        <v>-433</v>
      </c>
      <c t="n" s="5" r="F5">
        <v>-167</v>
      </c>
      <c t="n" s="5" r="G5">
        <v>-5</v>
      </c>
    </row>
    <row spans="1:7" r="6">
      <c t="s" s="4" r="A6">
        <v>96</v>
      </c>
      <c t="n" s="5" r="B6">
        <v>191</v>
      </c>
      <c t="n" s="5" r="D6">
        <v>-144</v>
      </c>
      <c t="n" s="5" r="F6">
        <v>368</v>
      </c>
      <c t="n" s="5" r="G6">
        <v>-191</v>
      </c>
    </row>
    <row spans="1:7" r="7">
      <c t="s" s="4" r="A7">
        <v>112</v>
      </c>
      <c t="n" s="5" r="F7">
        <v>201</v>
      </c>
      <c t="n" s="5" r="G7">
        <v>-196</v>
      </c>
    </row>
    <row spans="1:7" r="8">
      <c t="s" s="4" r="A8">
        <v>447</v>
      </c>
      <c t="n" s="5" r="B8">
        <v>-634</v>
      </c>
      <c t="n" s="5" r="D8">
        <v>-645</v>
      </c>
      <c t="n" s="5" r="F8">
        <v>-634</v>
      </c>
      <c t="n" s="5" r="G8">
        <v>-645</v>
      </c>
    </row>
    <row spans="1:7" r="9">
      <c t="s" s="3" r="A9">
        <v>448</v>
      </c>
    </row>
    <row spans="1:7" r="10">
      <c t="s" s="4" r="A10">
        <v>449</v>
      </c>
      <c t="n" s="5" r="D10">
        <v>-485</v>
      </c>
      <c t="n" s="5" r="G10">
        <v>-485</v>
      </c>
    </row>
    <row spans="1:7" r="11">
      <c t="s" s="4" r="A11">
        <v>450</v>
      </c>
      <c t="n" s="5" r="B11">
        <v>303</v>
      </c>
      <c t="n" s="5" r="D11">
        <v>253</v>
      </c>
      <c t="n" s="5" r="F11">
        <v>584</v>
      </c>
      <c t="n" s="5" r="G11">
        <v>503</v>
      </c>
    </row>
    <row spans="1:7" r="12">
      <c t="s" s="4" r="A12">
        <v>451</v>
      </c>
      <c t="n" s="5" r="G12">
        <v>-321</v>
      </c>
    </row>
    <row spans="1:7" r="13">
      <c t="s" s="4" r="A13">
        <v>452</v>
      </c>
      <c t="n" s="5" r="B13">
        <v>303</v>
      </c>
      <c t="n" s="5" r="D13">
        <v>-232</v>
      </c>
      <c t="n" s="5" r="F13">
        <v>584</v>
      </c>
      <c t="n" s="5" r="G13">
        <v>-303</v>
      </c>
    </row>
    <row spans="1:7" r="14">
      <c t="s" s="4" r="A14">
        <v>453</v>
      </c>
      <c t="n" s="5" r="B14">
        <v>-23</v>
      </c>
      <c t="n" s="5" r="D14">
        <v>1</v>
      </c>
      <c t="n" s="5" r="F14">
        <v>-49</v>
      </c>
      <c t="n" s="5" r="G14">
        <v>62</v>
      </c>
    </row>
    <row spans="1:7" r="15">
      <c t="s" s="4" r="A15">
        <v>454</v>
      </c>
      <c t="n" s="5" r="B15">
        <v>448</v>
      </c>
      <c t="n" s="5" r="D15">
        <v>-327</v>
      </c>
      <c t="n" s="5" r="F15">
        <v>498</v>
      </c>
      <c t="n" s="5" r="G15">
        <v>441</v>
      </c>
    </row>
    <row spans="1:7" r="16">
      <c t="s" s="4" r="A16">
        <v>455</v>
      </c>
      <c t="n" s="5" r="B16">
        <v>-209</v>
      </c>
      <c t="n" s="5" r="D16">
        <v>-349</v>
      </c>
      <c t="n" s="5" r="F16">
        <v>-727</v>
      </c>
      <c t="n" s="5" r="G16">
        <v>-526</v>
      </c>
    </row>
    <row spans="1:7" r="17">
      <c t="s" s="4" r="A17">
        <v>456</v>
      </c>
      <c t="n" s="5" r="B17">
        <v>216</v>
      </c>
      <c t="n" s="5" r="D17">
        <v>-675</v>
      </c>
      <c t="n" s="5" r="F17">
        <v>-278</v>
      </c>
      <c t="n" s="5" r="G17">
        <v>-23</v>
      </c>
    </row>
    <row spans="1:7" r="18">
      <c t="s" s="4" r="A18">
        <v>457</v>
      </c>
      <c t="n" s="5" r="B18">
        <v>519</v>
      </c>
      <c t="n" s="5" r="D18">
        <v>-907</v>
      </c>
      <c t="n" s="5" r="F18">
        <v>306</v>
      </c>
      <c t="n" s="5" r="G18">
        <v>-326</v>
      </c>
    </row>
    <row spans="1:7" r="19">
      <c t="s" s="3" r="A19">
        <v>448</v>
      </c>
    </row>
    <row spans="1:7" r="20">
      <c t="s" s="4" r="A20">
        <v>458</v>
      </c>
      <c t="n" s="5" r="D20">
        <v>181</v>
      </c>
      <c t="n" s="5" r="G20">
        <v>181</v>
      </c>
    </row>
    <row spans="1:7" r="21">
      <c t="s" s="4" r="A21">
        <v>450</v>
      </c>
      <c t="n" s="5" r="B21">
        <v>-112</v>
      </c>
      <c t="n" s="5" r="D21">
        <v>-93</v>
      </c>
      <c t="n" s="5" r="F21">
        <v>-216</v>
      </c>
      <c t="n" s="5" r="G21">
        <v>-186</v>
      </c>
    </row>
    <row spans="1:7" r="22">
      <c t="s" s="4" r="A22">
        <v>451</v>
      </c>
      <c t="n" s="5" r="G22">
        <v>117</v>
      </c>
    </row>
    <row spans="1:7" r="23">
      <c t="s" s="4" r="A23">
        <v>459</v>
      </c>
      <c t="n" s="5" r="B23">
        <v>-112</v>
      </c>
      <c t="n" s="5" r="D23">
        <v>88</v>
      </c>
      <c t="n" s="5" r="F23">
        <v>-216</v>
      </c>
      <c t="n" s="5" r="G23">
        <v>112</v>
      </c>
    </row>
    <row spans="1:7" r="24">
      <c t="s" s="4" r="A24">
        <v>453</v>
      </c>
      <c t="n" s="5" r="B24">
        <v>8</v>
      </c>
      <c t="n" s="5" r="D24">
        <v>-1</v>
      </c>
      <c t="n" s="5" r="F24">
        <v>17</v>
      </c>
      <c t="n" s="5" r="G24">
        <v>-22</v>
      </c>
    </row>
    <row spans="1:7" r="25">
      <c t="s" s="4" r="A25">
        <v>454</v>
      </c>
      <c t="n" s="5" r="B25">
        <v>-157</v>
      </c>
      <c t="n" s="5" r="D25">
        <v>115</v>
      </c>
      <c t="n" s="5" r="F25">
        <v>-175</v>
      </c>
      <c t="n" s="5" r="G25">
        <v>-154</v>
      </c>
    </row>
    <row spans="1:7" r="26">
      <c t="s" s="4" r="A26">
        <v>455</v>
      </c>
      <c t="n" s="5" r="B26">
        <v>77</v>
      </c>
      <c t="n" s="5" r="D26">
        <v>128</v>
      </c>
      <c t="n" s="5" r="F26">
        <v>269</v>
      </c>
      <c t="n" s="5" r="G26">
        <v>194</v>
      </c>
    </row>
    <row spans="1:7" r="27">
      <c t="s" s="4" r="A27">
        <v>460</v>
      </c>
      <c t="n" s="5" r="B27">
        <v>-72</v>
      </c>
      <c t="n" s="5" r="D27">
        <v>242</v>
      </c>
      <c t="n" s="5" r="F27">
        <v>111</v>
      </c>
      <c t="n" s="5" r="G27">
        <v>18</v>
      </c>
    </row>
    <row spans="1:7" r="28">
      <c t="s" s="4" r="A28">
        <v>457</v>
      </c>
      <c t="n" s="5" r="B28">
        <v>-184</v>
      </c>
      <c t="n" s="5" r="D28">
        <v>330</v>
      </c>
      <c t="n" s="5" r="F28">
        <v>-105</v>
      </c>
      <c t="n" s="5" r="G28">
        <v>130</v>
      </c>
    </row>
    <row spans="1:7" r="29">
      <c t="s" s="3" r="A29">
        <v>448</v>
      </c>
    </row>
    <row spans="1:7" r="30">
      <c t="s" s="4" r="A30">
        <v>461</v>
      </c>
      <c t="n" s="5" r="D30">
        <v>-304</v>
      </c>
      <c t="n" s="5" r="G30">
        <v>-304</v>
      </c>
    </row>
    <row spans="1:7" r="31">
      <c t="s" s="4" r="A31">
        <v>450</v>
      </c>
      <c t="n" s="5" r="B31">
        <v>191</v>
      </c>
      <c t="n" s="5" r="D31">
        <v>160</v>
      </c>
      <c t="n" s="5" r="F31">
        <v>368</v>
      </c>
      <c t="n" s="5" r="G31">
        <v>317</v>
      </c>
    </row>
    <row spans="1:7" r="32">
      <c t="s" s="4" r="A32">
        <v>451</v>
      </c>
      <c t="n" s="5" r="G32">
        <v>-204</v>
      </c>
    </row>
    <row spans="1:7" r="33">
      <c t="s" s="4" r="A33">
        <v>459</v>
      </c>
      <c t="n" s="5" r="B33">
        <v>191</v>
      </c>
      <c t="n" s="5" r="D33">
        <v>-144</v>
      </c>
      <c t="n" s="5" r="F33">
        <v>368</v>
      </c>
      <c t="n" s="5" r="G33">
        <v>-191</v>
      </c>
    </row>
    <row spans="1:7" r="34">
      <c t="s" s="4" r="A34">
        <v>453</v>
      </c>
      <c t="n" s="5" r="B34">
        <v>-15</v>
      </c>
      <c t="n" s="5" r="F34">
        <v>-32</v>
      </c>
      <c t="n" s="5" r="G34">
        <v>40</v>
      </c>
    </row>
    <row spans="1:7" r="35">
      <c t="s" s="4" r="A35">
        <v>454</v>
      </c>
      <c t="n" s="5" r="B35">
        <v>291</v>
      </c>
      <c t="n" s="5" r="D35">
        <v>-212</v>
      </c>
      <c t="n" s="5" r="F35">
        <v>323</v>
      </c>
      <c t="n" s="5" r="G35">
        <v>287</v>
      </c>
    </row>
    <row spans="1:7" r="36">
      <c t="s" s="4" r="A36">
        <v>455</v>
      </c>
      <c t="n" s="5" r="B36">
        <v>-132</v>
      </c>
      <c t="n" s="5" r="D36">
        <v>-221</v>
      </c>
      <c t="n" s="5" r="F36">
        <v>-458</v>
      </c>
      <c t="n" s="5" r="G36">
        <v>-332</v>
      </c>
    </row>
    <row spans="1:7" r="37">
      <c t="s" s="4" r="A37">
        <v>460</v>
      </c>
      <c t="n" s="5" r="B37">
        <v>144</v>
      </c>
      <c t="n" s="5" r="D37">
        <v>-433</v>
      </c>
      <c t="n" s="5" r="F37">
        <v>-167</v>
      </c>
      <c t="n" s="5" r="G37">
        <v>-5</v>
      </c>
    </row>
    <row spans="1:7" r="38">
      <c t="s" s="4" r="A38">
        <v>99</v>
      </c>
      <c t="n" s="5" r="B38">
        <v>335</v>
      </c>
      <c t="n" s="5" r="D38">
        <v>-577</v>
      </c>
      <c t="n" s="5" r="F38">
        <v>201</v>
      </c>
      <c t="n" s="5" r="G38">
        <v>-196</v>
      </c>
    </row>
    <row spans="1:7" r="39">
      <c t="s" s="3" r="A39">
        <v>462</v>
      </c>
    </row>
    <row spans="1:7" r="40">
      <c t="s" s="4" r="A40">
        <v>463</v>
      </c>
      <c t="n" s="5" r="C40">
        <v>1030</v>
      </c>
      <c t="n" s="5" r="E40">
        <v>1029</v>
      </c>
      <c t="n" s="5" r="F40">
        <v>1030</v>
      </c>
      <c t="n" s="5" r="G40">
        <v>1029</v>
      </c>
    </row>
    <row spans="1:7" r="41">
      <c t="s" s="4" r="A41">
        <v>464</v>
      </c>
    </row>
    <row spans="1:7" r="42">
      <c t="s" s="3" r="A42">
        <v>448</v>
      </c>
    </row>
    <row spans="1:7" r="43">
      <c t="s" s="4" r="A43">
        <v>465</v>
      </c>
      <c t="n" s="5" r="D43">
        <v>21</v>
      </c>
      <c t="n" s="5" r="G43">
        <v>21</v>
      </c>
    </row>
    <row spans="1:7" r="44">
      <c t="s" s="4" r="A44">
        <v>466</v>
      </c>
    </row>
    <row spans="1:7" r="45">
      <c t="s" s="3" r="A45">
        <v>448</v>
      </c>
    </row>
    <row spans="1:7" r="46">
      <c t="s" s="4" r="A46">
        <v>465</v>
      </c>
      <c t="n" s="5" r="D46">
        <v>283</v>
      </c>
      <c t="n" s="5" r="G46">
        <v>283</v>
      </c>
    </row>
    <row spans="1:7" r="47">
      <c t="s" s="4" r="A47">
        <v>98</v>
      </c>
    </row>
    <row spans="1:7" r="48">
      <c t="s" s="3" r="A48">
        <v>444</v>
      </c>
    </row>
    <row spans="1:7" r="49">
      <c t="s" s="4" r="A49">
        <v>445</v>
      </c>
      <c t="n" s="5" r="C49">
        <v>-1464</v>
      </c>
      <c t="n" s="5" r="E49">
        <v>-1401</v>
      </c>
      <c t="n" s="5" r="F49">
        <v>-1464</v>
      </c>
      <c t="n" s="5" r="G49">
        <v>-1401</v>
      </c>
    </row>
    <row spans="1:7" r="50">
      <c t="s" s="4" r="A50">
        <v>446</v>
      </c>
      <c t="n" s="5" r="F50">
        <v>-458</v>
      </c>
      <c t="n" s="5" r="G50">
        <v>-332</v>
      </c>
    </row>
    <row spans="1:7" r="51">
      <c t="s" s="4" r="A51">
        <v>96</v>
      </c>
      <c t="n" s="5" r="F51">
        <v>368</v>
      </c>
      <c t="n" s="5" r="G51">
        <v>317</v>
      </c>
    </row>
    <row spans="1:7" r="52">
      <c t="s" s="4" r="A52">
        <v>112</v>
      </c>
      <c t="n" s="5" r="F52">
        <v>-90</v>
      </c>
      <c t="n" s="5" r="G52">
        <v>-15</v>
      </c>
    </row>
    <row spans="1:7" r="53">
      <c t="s" s="4" r="A53">
        <v>447</v>
      </c>
      <c t="n" s="5" r="B53">
        <v>-1554</v>
      </c>
      <c t="n" s="5" r="D53">
        <v>-1416</v>
      </c>
      <c t="n" s="5" r="F53">
        <v>-1554</v>
      </c>
      <c t="n" s="5" r="G53">
        <v>-1416</v>
      </c>
    </row>
    <row spans="1:7" r="54">
      <c t="s" s="3" r="A54">
        <v>448</v>
      </c>
    </row>
    <row spans="1:7" r="55">
      <c t="s" s="4" r="A55">
        <v>459</v>
      </c>
      <c t="n" s="5" r="F55">
        <v>368</v>
      </c>
      <c t="n" s="5" r="G55">
        <v>317</v>
      </c>
    </row>
    <row spans="1:7" r="56">
      <c t="s" s="4" r="A56">
        <v>460</v>
      </c>
      <c t="n" s="5" r="F56">
        <v>-458</v>
      </c>
      <c t="n" s="5" r="G56">
        <v>-332</v>
      </c>
    </row>
    <row spans="1:7" r="57">
      <c t="s" s="4" r="A57">
        <v>467</v>
      </c>
    </row>
    <row spans="1:7" r="58">
      <c t="s" s="3" r="A58">
        <v>444</v>
      </c>
    </row>
    <row spans="1:7" r="59">
      <c t="s" s="4" r="A59">
        <v>445</v>
      </c>
      <c t="n" s="7" r="C59">
        <v>629</v>
      </c>
      <c t="n" s="5" r="E59">
        <v>648</v>
      </c>
      <c t="n" s="5" r="F59">
        <v>629</v>
      </c>
      <c t="n" s="5" r="G59">
        <v>648</v>
      </c>
    </row>
    <row spans="1:7" r="60">
      <c t="s" s="4" r="A60">
        <v>446</v>
      </c>
      <c t="n" s="5" r="F60">
        <v>291</v>
      </c>
      <c t="n" s="5" r="G60">
        <v>327</v>
      </c>
    </row>
    <row spans="1:7" r="61">
      <c t="s" s="4" r="A61">
        <v>96</v>
      </c>
      <c t="n" s="5" r="G61">
        <v>-204</v>
      </c>
    </row>
    <row spans="1:7" r="62">
      <c t="s" s="4" r="A62">
        <v>112</v>
      </c>
      <c t="n" s="5" r="F62">
        <v>291</v>
      </c>
      <c t="n" s="5" r="G62">
        <v>123</v>
      </c>
    </row>
    <row spans="1:7" r="63">
      <c t="s" s="4" r="A63">
        <v>447</v>
      </c>
      <c t="n" s="7" r="B63">
        <v>920</v>
      </c>
      <c t="n" s="7" r="D63">
        <v>771</v>
      </c>
      <c t="n" s="5" r="F63">
        <v>920</v>
      </c>
      <c t="n" s="5" r="G63">
        <v>771</v>
      </c>
    </row>
    <row spans="1:7" r="64">
      <c t="s" s="3" r="A64">
        <v>448</v>
      </c>
    </row>
    <row spans="1:7" r="65">
      <c t="s" s="4" r="A65">
        <v>459</v>
      </c>
      <c t="n" s="5" r="G65">
        <v>-204</v>
      </c>
    </row>
    <row spans="1:7" r="66">
      <c t="s" s="4" r="A66">
        <v>460</v>
      </c>
      <c t="n" s="7" r="F66">
        <v>291</v>
      </c>
      <c t="n" s="5" r="G66">
        <v>327</v>
      </c>
    </row>
    <row spans="1:7" r="67">
      <c t="s" s="4" r="A67">
        <v>468</v>
      </c>
    </row>
    <row spans="1:7" r="68">
      <c t="s" s="3" r="A68">
        <v>444</v>
      </c>
    </row>
    <row spans="1:7" r="69">
      <c t="s" s="4" r="A69">
        <v>445</v>
      </c>
      <c t="n" s="7" r="E69">
        <v>304</v>
      </c>
      <c t="n" s="5" r="G69">
        <v>304</v>
      </c>
    </row>
    <row spans="1:7" r="70">
      <c t="s" s="4" r="A70">
        <v>96</v>
      </c>
      <c t="n" s="5" r="G70">
        <v>-304</v>
      </c>
    </row>
    <row spans="1:7" r="71">
      <c t="s" s="4" r="A71">
        <v>112</v>
      </c>
      <c t="n" s="5" r="G71">
        <v>-304</v>
      </c>
    </row>
    <row spans="1:7" r="72">
      <c t="s" s="3" r="A72">
        <v>448</v>
      </c>
    </row>
    <row spans="1:7" r="73">
      <c t="s" s="4" r="A73">
        <v>459</v>
      </c>
      <c t="n" s="7" r="G73">
        <v>-304</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3" r="A3">
        <v>64</v>
      </c>
    </row>
    <row spans="1:5" r="4">
      <c t="s" s="4" r="A4">
        <v>65</v>
      </c>
      <c t="n" s="7" r="B4">
        <v>5951</v>
      </c>
      <c t="n" s="7" r="C4">
        <v>5064</v>
      </c>
      <c t="n" s="7" r="D4">
        <v>11358</v>
      </c>
      <c t="n" s="7" r="E4">
        <v>10030</v>
      </c>
    </row>
    <row spans="1:5" r="5">
      <c t="s" s="4" r="A5">
        <v>66</v>
      </c>
      <c t="n" s="5" r="B5">
        <v>245</v>
      </c>
      <c t="n" s="5" r="C5">
        <v>277</v>
      </c>
      <c t="n" s="5" r="D5">
        <v>1071</v>
      </c>
      <c t="n" s="5" r="E5">
        <v>370</v>
      </c>
    </row>
    <row spans="1:5" r="6">
      <c t="s" s="4" r="A6">
        <v>67</v>
      </c>
      <c t="n" s="5" r="B6">
        <v>6196</v>
      </c>
      <c t="n" s="5" r="C6">
        <v>5341</v>
      </c>
      <c t="n" s="5" r="D6">
        <v>12429</v>
      </c>
      <c t="n" s="5" r="E6">
        <v>10400</v>
      </c>
    </row>
    <row spans="1:5" r="7">
      <c t="s" s="4" r="A7">
        <v>68</v>
      </c>
      <c t="n" s="5" r="B7">
        <v>1872</v>
      </c>
      <c t="n" s="5" r="C7">
        <v>1747</v>
      </c>
      <c t="n" s="5" r="D7">
        <v>4285</v>
      </c>
      <c t="n" s="5" r="E7">
        <v>4198</v>
      </c>
    </row>
    <row spans="1:5" r="8">
      <c t="s" s="4" r="A8">
        <v>69</v>
      </c>
      <c t="n" s="5" r="B8">
        <v>1886</v>
      </c>
      <c t="n" s="5" r="C8">
        <v>1638</v>
      </c>
      <c t="n" s="5" r="D8">
        <v>3704</v>
      </c>
      <c t="n" s="5" r="E8">
        <v>3279</v>
      </c>
    </row>
    <row spans="1:5" r="9">
      <c t="s" s="4" r="A9">
        <v>70</v>
      </c>
      <c t="n" s="5" r="B9">
        <v>118</v>
      </c>
      <c t="n" s="5" r="C9">
        <v>70</v>
      </c>
      <c t="n" s="5" r="D9">
        <v>322</v>
      </c>
      <c t="n" s="5" r="E9">
        <v>94</v>
      </c>
    </row>
    <row spans="1:5" r="10">
      <c t="s" s="4" r="A10">
        <v>71</v>
      </c>
      <c t="n" s="5" r="B10">
        <v>1847</v>
      </c>
      <c t="n" s="5" r="C10">
        <v>1696</v>
      </c>
      <c t="n" s="5" r="D10">
        <v>3858</v>
      </c>
      <c t="n" s="5" r="E10">
        <v>3880</v>
      </c>
    </row>
    <row spans="1:5" r="11">
      <c t="s" s="4" r="A11">
        <v>72</v>
      </c>
      <c t="n" s="5" r="B11">
        <v>5723</v>
      </c>
      <c t="n" s="5" r="C11">
        <v>5151</v>
      </c>
      <c t="n" s="5" r="D11">
        <v>12169</v>
      </c>
      <c t="n" s="5" r="E11">
        <v>11451</v>
      </c>
    </row>
    <row spans="1:5" r="12">
      <c t="s" s="4" r="A12">
        <v>73</v>
      </c>
      <c t="n" s="5" r="B12">
        <v>473</v>
      </c>
      <c t="n" s="5" r="C12">
        <v>190</v>
      </c>
      <c t="n" s="5" r="D12">
        <v>260</v>
      </c>
      <c t="n" s="5" r="E12">
        <v>-1051</v>
      </c>
    </row>
    <row spans="1:5" r="13">
      <c t="s" s="4" r="A13">
        <v>74</v>
      </c>
      <c t="n" s="5" r="B13">
        <v>-917</v>
      </c>
      <c t="n" s="5" r="C13">
        <v>-774</v>
      </c>
      <c t="n" s="5" r="D13">
        <v>-1844</v>
      </c>
      <c t="n" s="5" r="E13">
        <v>-1678</v>
      </c>
    </row>
    <row spans="1:5" r="14">
      <c t="s" s="4" r="A14">
        <v>75</v>
      </c>
      <c t="n" s="5" r="B14">
        <v>71</v>
      </c>
      <c t="n" s="5" r="C14">
        <v>141</v>
      </c>
      <c t="n" s="5" r="D14">
        <v>105</v>
      </c>
      <c t="n" s="5" r="E14">
        <v>188</v>
      </c>
    </row>
    <row spans="1:5" r="15">
      <c t="s" s="4" r="A15">
        <v>76</v>
      </c>
      <c t="n" s="5" r="E15">
        <v>318</v>
      </c>
    </row>
    <row spans="1:5" r="16">
      <c t="s" s="4" r="A16">
        <v>77</v>
      </c>
      <c t="n" s="5" r="B16">
        <v>-373</v>
      </c>
      <c t="n" s="5" r="C16">
        <v>-443</v>
      </c>
      <c t="n" s="5" r="D16">
        <v>-1479</v>
      </c>
      <c t="n" s="5" r="E16">
        <v>-2223</v>
      </c>
    </row>
    <row spans="1:5" r="17">
      <c t="s" s="4" r="A17">
        <v>78</v>
      </c>
      <c t="n" s="5" r="B17">
        <v>139</v>
      </c>
      <c t="n" s="5" r="C17">
        <v>218</v>
      </c>
      <c t="n" s="5" r="D17">
        <v>537</v>
      </c>
      <c t="n" s="5" r="E17">
        <v>900</v>
      </c>
    </row>
    <row spans="1:5" r="18">
      <c t="s" s="4" r="A18">
        <v>79</v>
      </c>
      <c t="n" s="5" r="B18">
        <v>-234</v>
      </c>
      <c t="n" s="5" r="C18">
        <v>-225</v>
      </c>
      <c t="n" s="5" r="D18">
        <v>-942</v>
      </c>
      <c t="n" s="5" r="E18">
        <v>-1323</v>
      </c>
    </row>
    <row spans="1:5" r="19">
      <c t="s" s="3" r="A19">
        <v>80</v>
      </c>
    </row>
    <row spans="1:5" r="20">
      <c t="s" s="4" r="A20">
        <v>81</v>
      </c>
      <c t="n" s="5" r="C20">
        <v>390</v>
      </c>
      <c t="n" s="5" r="E20">
        <v>118</v>
      </c>
    </row>
    <row spans="1:5" r="21">
      <c t="s" s="4" r="A21">
        <v>82</v>
      </c>
      <c t="n" s="7" r="B21">
        <v>-234</v>
      </c>
      <c t="n" s="7" r="C21">
        <v>165</v>
      </c>
      <c t="n" s="7" r="D21">
        <v>-942</v>
      </c>
      <c t="n" s="7" r="E21">
        <v>-1205</v>
      </c>
    </row>
    <row spans="1:5" r="22">
      <c t="s" s="3" r="A22">
        <v>83</v>
      </c>
    </row>
    <row spans="1:5" r="23">
      <c t="s" s="4" r="A23">
        <v>84</v>
      </c>
      <c t="n" s="8" r="B23">
        <v>-0.05</v>
      </c>
      <c t="n" s="8" r="C23">
        <v>-0.04</v>
      </c>
      <c t="n" s="8" r="D23">
        <v>-0.18</v>
      </c>
      <c t="n" s="8" r="E23">
        <v>-0.26</v>
      </c>
    </row>
    <row spans="1:5" r="24">
      <c t="s" s="4" r="A24">
        <v>85</v>
      </c>
      <c t="n" s="9" r="C24">
        <v>0.07000000000000001</v>
      </c>
      <c t="n" s="9" r="E24">
        <v>0.03</v>
      </c>
    </row>
    <row spans="1:5" r="25">
      <c t="s" s="4" r="A25">
        <v>86</v>
      </c>
      <c t="n" s="9" r="B25">
        <v>-0.05</v>
      </c>
      <c t="n" s="9" r="C25">
        <v>0.03</v>
      </c>
      <c t="n" s="9" r="D25">
        <v>-0.18</v>
      </c>
      <c t="n" s="9" r="E25">
        <v>-0.23</v>
      </c>
    </row>
    <row spans="1:5" r="26">
      <c t="s" s="3" r="A26">
        <v>87</v>
      </c>
    </row>
    <row spans="1:5" r="27">
      <c t="s" s="4" r="A27">
        <v>84</v>
      </c>
      <c t="n" s="9" r="B27">
        <v>-0.05</v>
      </c>
      <c t="n" s="9" r="C27">
        <v>-0.04</v>
      </c>
      <c t="n" s="9" r="D27">
        <v>-0.18</v>
      </c>
      <c t="n" s="9" r="E27">
        <v>-0.26</v>
      </c>
    </row>
    <row spans="1:5" r="28">
      <c t="s" s="4" r="A28">
        <v>88</v>
      </c>
      <c t="n" s="9" r="C28">
        <v>0.07000000000000001</v>
      </c>
      <c t="n" s="9" r="E28">
        <v>0.03</v>
      </c>
    </row>
    <row spans="1:5" r="29">
      <c t="s" s="4" r="A29">
        <v>89</v>
      </c>
      <c t="n" s="8" r="B29">
        <v>-0.05</v>
      </c>
      <c t="n" s="8" r="C29">
        <v>0.03</v>
      </c>
      <c t="n" s="8" r="D29">
        <v>-0.18</v>
      </c>
      <c t="n" s="8" r="E29">
        <v>-0.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t="s" s="1" r="A1">
        <v>469</v>
      </c>
      <c t="s" s="2" r="B1">
        <v>470</v>
      </c>
      <c t="s" s="2" r="C1">
        <v>234</v>
      </c>
      <c t="s" s="2" r="D1">
        <v>232</v>
      </c>
      <c t="s" s="2" r="E1">
        <v>234</v>
      </c>
    </row>
    <row spans="1:5" r="2">
      <c t="s" s="3" r="A2">
        <v>471</v>
      </c>
    </row>
    <row spans="1:5" r="3">
      <c t="s" s="4" r="A3">
        <v>472</v>
      </c>
      <c t="n" s="7" r="B3">
        <v>500</v>
      </c>
    </row>
    <row spans="1:5" r="4">
      <c t="s" s="3" r="A4">
        <v>473</v>
      </c>
    </row>
    <row spans="1:5" r="5">
      <c t="s" s="4" r="A5">
        <v>474</v>
      </c>
      <c t="n" s="7" r="D5">
        <v>80</v>
      </c>
    </row>
    <row spans="1:5" r="6">
      <c t="s" s="4" r="A6">
        <v>475</v>
      </c>
      <c t="n" s="7" r="D6">
        <v>244</v>
      </c>
    </row>
    <row spans="1:5" r="7">
      <c t="s" s="3" r="A7">
        <v>476</v>
      </c>
    </row>
    <row spans="1:5" r="8">
      <c t="s" s="4" r="A8">
        <v>477</v>
      </c>
      <c t="n" s="7" r="E8">
        <v>169</v>
      </c>
    </row>
    <row spans="1:5" r="9">
      <c t="s" s="4" r="A9">
        <v>243</v>
      </c>
    </row>
    <row spans="1:5" r="10">
      <c t="s" s="3" r="A10">
        <v>471</v>
      </c>
    </row>
    <row spans="1:5" r="11">
      <c t="s" s="4" r="A11">
        <v>478</v>
      </c>
      <c t="n" s="7" r="C11">
        <v>4036</v>
      </c>
      <c t="n" s="5" r="E11">
        <v>4036</v>
      </c>
    </row>
    <row spans="1:5" r="12">
      <c t="s" s="3" r="A12">
        <v>473</v>
      </c>
    </row>
    <row spans="1:5" r="13">
      <c t="s" s="4" r="A13">
        <v>474</v>
      </c>
      <c t="n" s="5" r="C13">
        <v>69</v>
      </c>
    </row>
    <row spans="1:5" r="14">
      <c t="s" s="4" r="A14">
        <v>475</v>
      </c>
      <c t="n" s="5" r="C14">
        <v>644</v>
      </c>
    </row>
    <row spans="1:5" r="15">
      <c t="s" s="3" r="A15">
        <v>476</v>
      </c>
    </row>
    <row spans="1:5" r="16">
      <c t="s" s="4" r="A16">
        <v>479</v>
      </c>
      <c t="n" s="5" r="E16">
        <v>4768</v>
      </c>
    </row>
    <row spans="1:5" r="17">
      <c t="s" s="4" r="A17">
        <v>480</v>
      </c>
      <c t="n" s="5" r="E17">
        <v>-4561</v>
      </c>
    </row>
    <row spans="1:5" r="18">
      <c t="s" s="4" r="A18">
        <v>481</v>
      </c>
      <c t="n" s="5" r="E18">
        <v>309</v>
      </c>
    </row>
    <row spans="1:5" r="19">
      <c t="s" s="4" r="A19">
        <v>482</v>
      </c>
      <c t="n" s="5" r="E19">
        <v>-563</v>
      </c>
    </row>
    <row spans="1:5" r="20">
      <c t="s" s="4" r="A20">
        <v>483</v>
      </c>
      <c t="n" s="5" r="E20">
        <v>-47</v>
      </c>
    </row>
    <row spans="1:5" r="21">
      <c t="s" s="4" r="A21">
        <v>477</v>
      </c>
      <c t="n" s="5" r="E21">
        <v>732</v>
      </c>
    </row>
    <row spans="1:5" r="22">
      <c t="s" s="4" r="A22">
        <v>32</v>
      </c>
      <c t="n" s="7" r="C22">
        <v>4036</v>
      </c>
      <c t="n" s="7" r="E22">
        <v>4036</v>
      </c>
    </row>
    <row spans="1:5" r="23">
      <c t="s" s="4" r="A23">
        <v>484</v>
      </c>
    </row>
    <row spans="1:5" r="24">
      <c t="s" s="3" r="A24">
        <v>471</v>
      </c>
    </row>
    <row spans="1:5" r="25">
      <c t="s" s="4" r="A25">
        <v>485</v>
      </c>
      <c t="n" s="7" r="B25">
        <v>4250</v>
      </c>
    </row>
    <row spans="1:5" r="26">
      <c t="s" s="4" r="A26">
        <v>486</v>
      </c>
      <c t="n" s="5" r="B26">
        <v>2</v>
      </c>
    </row>
    <row spans="1:5" r="27">
      <c t="s" s="4" r="A27">
        <v>487</v>
      </c>
      <c t="n" s="7" r="B27">
        <v>2750</v>
      </c>
    </row>
    <row spans="1:5" r="28">
      <c t="s" s="4" r="A28">
        <v>488</v>
      </c>
      <c t="n" s="7" r="B28">
        <v>1500</v>
      </c>
    </row>
    <row spans="1:5" r="29">
      <c t="s" s="4" r="A29">
        <v>489</v>
      </c>
      <c t="s" s="4" r="B29">
        <v>490</v>
      </c>
    </row>
    <row spans="1:5" r="30">
      <c t="s" s="4" r="A30">
        <v>491</v>
      </c>
      <c t="n" s="7" r="B30">
        <v>732</v>
      </c>
    </row>
    <row spans="1:5" r="31">
      <c t="s" s="4" r="A31">
        <v>492</v>
      </c>
      <c t="s" s="4" r="B31">
        <v>493</v>
      </c>
    </row>
    <row spans="1:5" r="32">
      <c t="s" s="4" r="A32">
        <v>478</v>
      </c>
      <c t="n" s="7" r="B32">
        <v>4036</v>
      </c>
    </row>
    <row spans="1:5" r="33">
      <c t="s" s="3" r="A33">
        <v>476</v>
      </c>
    </row>
    <row spans="1:5" r="34">
      <c t="s" s="4" r="A34">
        <v>32</v>
      </c>
      <c t="n" s="7" r="B34">
        <v>4036</v>
      </c>
    </row>
    <row spans="1:5" r="35">
      <c t="s" s="4" r="A35">
        <v>494</v>
      </c>
    </row>
    <row spans="1:5" r="36">
      <c t="s" s="3" r="A36">
        <v>471</v>
      </c>
    </row>
    <row spans="1:5" r="37">
      <c t="s" s="4" r="A37">
        <v>495</v>
      </c>
      <c t="s" s="4" r="B37">
        <v>264</v>
      </c>
    </row>
    <row spans="1:5" r="38">
      <c t="s" s="4" r="A38">
        <v>496</v>
      </c>
      <c t="s" s="4" r="B38">
        <v>329</v>
      </c>
    </row>
    <row spans="1:5" r="39">
      <c t="s" s="4" r="A39">
        <v>497</v>
      </c>
      <c t="s" s="4" r="B39">
        <v>498</v>
      </c>
    </row>
    <row spans="1:5" r="40">
      <c t="s" s="4" r="A40">
        <v>499</v>
      </c>
      <c t="n" s="7" r="B40">
        <v>10500</v>
      </c>
    </row>
    <row spans="1:5" r="41">
      <c t="s" s="4" r="A41">
        <v>500</v>
      </c>
      <c t="n" s="7" r="B41">
        <v>7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01</v>
      </c>
      <c t="s" s="2" r="B1">
        <v>2</v>
      </c>
      <c t="s" s="2" r="C1">
        <v>25</v>
      </c>
      <c t="s" s="2" r="D1">
        <v>63</v>
      </c>
    </row>
    <row spans="1:4" r="2">
      <c t="s" s="3" r="A2">
        <v>502</v>
      </c>
    </row>
    <row spans="1:4" r="3">
      <c t="s" s="4" r="A3">
        <v>503</v>
      </c>
      <c t="n" s="7" r="B3">
        <v>4244</v>
      </c>
      <c t="n" s="7" r="C3">
        <v>4059</v>
      </c>
    </row>
    <row spans="1:4" r="4">
      <c t="s" s="4" r="A4">
        <v>504</v>
      </c>
      <c t="n" s="5" r="B4">
        <v>3828</v>
      </c>
      <c t="n" s="5" r="C4">
        <v>3454</v>
      </c>
    </row>
    <row spans="1:4" r="5">
      <c t="s" s="4" r="A5">
        <v>505</v>
      </c>
      <c t="n" s="5" r="B5">
        <v>1502</v>
      </c>
      <c t="n" s="5" r="C5">
        <v>1343</v>
      </c>
    </row>
    <row spans="1:4" r="6">
      <c t="s" s="4" r="A6">
        <v>506</v>
      </c>
      <c t="n" s="5" r="B6">
        <v>1373</v>
      </c>
      <c t="n" s="5" r="C6">
        <v>1073</v>
      </c>
    </row>
    <row spans="1:4" r="7">
      <c t="s" s="4" r="A7">
        <v>507</v>
      </c>
      <c t="n" s="5" r="B7">
        <v>775</v>
      </c>
      <c t="n" s="5" r="C7">
        <v>727</v>
      </c>
    </row>
    <row spans="1:4" r="8">
      <c t="s" s="4" r="A8">
        <v>508</v>
      </c>
      <c t="n" s="5" r="B8">
        <v>523</v>
      </c>
      <c t="n" s="5" r="C8">
        <v>2133</v>
      </c>
    </row>
    <row spans="1:4" r="9">
      <c t="s" s="4" r="A9">
        <v>509</v>
      </c>
      <c t="n" s="5" r="B9">
        <v>416</v>
      </c>
      <c t="n" s="5" r="C9">
        <v>506</v>
      </c>
    </row>
    <row spans="1:4" r="10">
      <c t="s" s="4" r="A10">
        <v>510</v>
      </c>
      <c t="n" s="5" r="B10">
        <v>190</v>
      </c>
      <c t="n" s="5" r="C10">
        <v>230</v>
      </c>
    </row>
    <row spans="1:4" r="11">
      <c t="s" s="4" r="A11">
        <v>511</v>
      </c>
      <c t="n" s="5" r="B11">
        <v>575</v>
      </c>
      <c t="n" s="5" r="C11">
        <v>921</v>
      </c>
    </row>
    <row spans="1:4" r="12">
      <c t="s" s="4" r="A12">
        <v>91</v>
      </c>
      <c t="n" s="5" r="B12">
        <v>13426</v>
      </c>
      <c t="n" s="5" r="C12">
        <v>14446</v>
      </c>
    </row>
    <row spans="1:4" r="13">
      <c t="s" s="3" r="A13">
        <v>512</v>
      </c>
    </row>
    <row spans="1:4" r="14">
      <c t="s" s="4" r="A14">
        <v>513</v>
      </c>
      <c t="n" s="5" r="B14">
        <v>4677</v>
      </c>
      <c t="n" s="5" r="C14">
        <v>1910</v>
      </c>
    </row>
    <row spans="1:4" r="15">
      <c t="s" s="4" r="A15">
        <v>514</v>
      </c>
      <c t="n" s="5" r="B15">
        <v>724</v>
      </c>
      <c t="n" s="5" r="C15">
        <v>670</v>
      </c>
    </row>
    <row spans="1:4" r="16">
      <c t="s" s="4" r="A16">
        <v>515</v>
      </c>
      <c t="n" s="5" r="B16">
        <v>184</v>
      </c>
      <c t="n" s="5" r="C16">
        <v>371</v>
      </c>
    </row>
    <row spans="1:4" r="17">
      <c t="s" s="4" r="A17">
        <v>516</v>
      </c>
      <c t="n" s="5" r="B17">
        <v>356</v>
      </c>
      <c t="n" s="5" r="C17">
        <v>312</v>
      </c>
    </row>
    <row spans="1:4" r="18">
      <c t="s" s="4" r="A18">
        <v>517</v>
      </c>
      <c t="n" s="5" r="B18">
        <v>374</v>
      </c>
      <c t="n" s="5" r="C18">
        <v>242</v>
      </c>
    </row>
    <row spans="1:4" r="19">
      <c t="s" s="4" r="A19">
        <v>91</v>
      </c>
      <c t="n" s="5" r="B19">
        <v>6315</v>
      </c>
      <c t="n" s="7" r="C19">
        <v>3505</v>
      </c>
    </row>
    <row spans="1:4" r="20">
      <c t="s" s="3" r="A20">
        <v>518</v>
      </c>
    </row>
    <row spans="1:4" r="21">
      <c t="s" s="4" r="A21">
        <v>519</v>
      </c>
      <c t="n" s="5" r="B21">
        <v>3983</v>
      </c>
      <c t="n" s="7" r="D21">
        <v>3784</v>
      </c>
    </row>
    <row spans="1:4" r="22">
      <c t="s" s="4" r="A22">
        <v>520</v>
      </c>
      <c t="n" s="5" r="B22">
        <v>-2465</v>
      </c>
      <c t="n" s="5" r="D22">
        <v>-2330</v>
      </c>
    </row>
    <row spans="1:4" r="23">
      <c t="s" s="4" r="A23">
        <v>521</v>
      </c>
      <c t="n" s="5" r="B23">
        <v>847</v>
      </c>
      <c t="n" s="5" r="D23">
        <v>690</v>
      </c>
    </row>
    <row spans="1:4" r="24">
      <c t="s" s="4" r="A24">
        <v>522</v>
      </c>
      <c t="n" s="5" r="B24">
        <v>288</v>
      </c>
      <c t="n" s="5" r="D24">
        <v>288</v>
      </c>
    </row>
    <row spans="1:4" r="25">
      <c t="s" s="4" r="A25">
        <v>523</v>
      </c>
      <c t="n" s="5" r="B25">
        <v>273</v>
      </c>
      <c t="n" s="5" r="D25">
        <v>224</v>
      </c>
    </row>
    <row spans="1:4" r="26">
      <c t="s" s="4" r="A26">
        <v>42</v>
      </c>
      <c t="n" s="7" r="B26">
        <v>104</v>
      </c>
      <c t="n" s="7" r="D26">
        <v>1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24</v>
      </c>
      <c t="s" s="2" r="B1">
        <v>62</v>
      </c>
      <c t="s" s="2" r="D1">
        <v>1</v>
      </c>
    </row>
    <row spans="1:6" r="2">
      <c t="s" s="2" r="B2">
        <v>2</v>
      </c>
      <c t="s" s="2" r="C2">
        <v>63</v>
      </c>
      <c t="s" s="2" r="D2">
        <v>2</v>
      </c>
      <c t="s" s="2" r="E2">
        <v>63</v>
      </c>
      <c t="s" s="2" r="F2">
        <v>25</v>
      </c>
    </row>
    <row spans="1:6" r="3">
      <c t="s" s="3" r="A3">
        <v>525</v>
      </c>
    </row>
    <row spans="1:6" r="4">
      <c t="s" s="4" r="A4">
        <v>526</v>
      </c>
      <c t="n" s="7" r="D4">
        <v>449</v>
      </c>
      <c t="n" s="7" r="E4">
        <v>503</v>
      </c>
    </row>
    <row spans="1:6" r="5">
      <c t="s" s="4" r="A5">
        <v>302</v>
      </c>
      <c t="n" s="5" r="C5">
        <v>500000</v>
      </c>
      <c t="n" s="5" r="E5">
        <v>500000</v>
      </c>
    </row>
    <row spans="1:6" r="6">
      <c t="s" s="4" r="A6">
        <v>527</v>
      </c>
      <c t="n" s="5" r="D6">
        <v>2767</v>
      </c>
      <c t="n" s="7" r="E6">
        <v>1617</v>
      </c>
    </row>
    <row spans="1:6" r="7">
      <c t="s" s="3" r="A7">
        <v>528</v>
      </c>
    </row>
    <row spans="1:6" r="8">
      <c t="s" s="4" r="A8">
        <v>529</v>
      </c>
      <c t="n" s="7" r="B8">
        <v>1053</v>
      </c>
      <c t="n" s="7" r="C8">
        <v>955</v>
      </c>
      <c t="n" s="7" r="D8">
        <v>2049</v>
      </c>
      <c t="n" s="7" r="E8">
        <v>1930</v>
      </c>
    </row>
    <row spans="1:6" r="9">
      <c t="s" s="3" r="A9">
        <v>530</v>
      </c>
    </row>
    <row spans="1:6" r="10">
      <c t="s" s="4" r="A10">
        <v>531</v>
      </c>
      <c t="s" s="4" r="D10">
        <v>532</v>
      </c>
      <c t="s" s="4" r="E10">
        <v>533</v>
      </c>
    </row>
    <row spans="1:6" r="11">
      <c t="s" s="4" r="A11">
        <v>534</v>
      </c>
      <c t="n" s="7" r="B11">
        <v>6428</v>
      </c>
      <c t="n" s="7" r="D11">
        <v>6428</v>
      </c>
      <c t="n" s="7" r="F11">
        <v>599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21"/>
    <col customWidth="1" max="3" min="3" width="24"/>
  </cols>
  <sheetData>
    <row spans="1:3" r="1">
      <c t="s" s="1" r="A1">
        <v>535</v>
      </c>
      <c t="s" s="2" r="B1">
        <v>232</v>
      </c>
      <c t="s" s="2" r="C1">
        <v>536</v>
      </c>
    </row>
    <row spans="1:3" r="2">
      <c t="s" s="4" r="A2">
        <v>537</v>
      </c>
    </row>
    <row spans="1:3" r="3">
      <c t="s" s="3" r="A3">
        <v>169</v>
      </c>
    </row>
    <row spans="1:3" r="4">
      <c t="s" s="4" r="A4">
        <v>538</v>
      </c>
      <c t="n" s="5" r="C4">
        <v>45</v>
      </c>
    </row>
    <row spans="1:3" r="5">
      <c t="s" s="4" r="A5">
        <v>539</v>
      </c>
    </row>
    <row spans="1:3" r="6">
      <c t="s" s="3" r="A6">
        <v>169</v>
      </c>
    </row>
    <row spans="1:3" r="7">
      <c t="s" s="4" r="A7">
        <v>540</v>
      </c>
      <c t="n" s="5" r="C7">
        <v>29</v>
      </c>
    </row>
    <row spans="1:3" r="8">
      <c t="s" s="4" r="A8">
        <v>541</v>
      </c>
    </row>
    <row spans="1:3" r="9">
      <c t="s" s="3" r="A9">
        <v>169</v>
      </c>
    </row>
    <row spans="1:3" r="10">
      <c t="s" s="4" r="A10">
        <v>542</v>
      </c>
      <c t="n" s="7" r="C10">
        <v>3250</v>
      </c>
    </row>
    <row spans="1:3" r="11">
      <c t="s" s="4" r="A11">
        <v>543</v>
      </c>
    </row>
    <row spans="1:3" r="12">
      <c t="s" s="3" r="A12">
        <v>169</v>
      </c>
    </row>
    <row spans="1:3" r="13">
      <c t="s" s="4" r="A13">
        <v>544</v>
      </c>
      <c t="n" s="7" r="B13">
        <v>106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6"/>
    <col customWidth="1" max="3" min="3" width="7"/>
  </cols>
  <sheetData>
    <row spans="1:3" r="1">
      <c t="s" s="1" r="A1">
        <v>90</v>
      </c>
      <c t="s" s="2" r="B1">
        <v>91</v>
      </c>
      <c t="s" s="2" r="C1">
        <v>91</v>
      </c>
    </row>
    <row spans="1:3" r="2">
      <c t="s" s="3" r="A2">
        <v>64</v>
      </c>
    </row>
    <row spans="1:3" r="3">
      <c t="s" s="4" r="A3">
        <v>92</v>
      </c>
      <c t="n" s="7" r="B3">
        <v>3</v>
      </c>
      <c t="n" s="7" r="C3">
        <v>-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93</v>
      </c>
      <c t="s" s="2" r="B1">
        <v>62</v>
      </c>
      <c t="s" s="2" r="D1">
        <v>1</v>
      </c>
    </row>
    <row spans="1:5" r="2">
      <c t="s" s="2" r="B2">
        <v>2</v>
      </c>
      <c t="s" s="2" r="C2">
        <v>63</v>
      </c>
      <c t="s" s="2" r="D2">
        <v>2</v>
      </c>
      <c t="s" s="2" r="E2">
        <v>63</v>
      </c>
    </row>
    <row spans="1:5" r="3">
      <c t="s" s="3" r="A3">
        <v>94</v>
      </c>
    </row>
    <row spans="1:5" r="4">
      <c t="s" s="4" r="A4">
        <v>82</v>
      </c>
      <c t="n" s="7" r="B4">
        <v>-234</v>
      </c>
      <c t="n" s="7" r="C4">
        <v>165</v>
      </c>
      <c t="n" s="7" r="D4">
        <v>-942</v>
      </c>
      <c t="n" s="7" r="E4">
        <v>-1205</v>
      </c>
    </row>
    <row spans="1:5" r="5">
      <c t="s" s="3" r="A5">
        <v>95</v>
      </c>
    </row>
    <row spans="1:5" r="6">
      <c t="s" s="4" r="A6">
        <v>96</v>
      </c>
      <c t="n" s="5" r="B6">
        <v>191</v>
      </c>
      <c t="n" s="5" r="C6">
        <v>-144</v>
      </c>
      <c t="n" s="5" r="D6">
        <v>368</v>
      </c>
      <c t="n" s="5" r="E6">
        <v>-191</v>
      </c>
    </row>
    <row spans="1:5" r="7">
      <c t="s" s="4" r="A7">
        <v>97</v>
      </c>
      <c t="n" s="5" r="B7">
        <v>276</v>
      </c>
      <c t="n" s="5" r="C7">
        <v>-212</v>
      </c>
      <c t="n" s="5" r="D7">
        <v>291</v>
      </c>
      <c t="n" s="5" r="E7">
        <v>327</v>
      </c>
    </row>
    <row spans="1:5" r="8">
      <c t="s" s="4" r="A8">
        <v>98</v>
      </c>
      <c t="n" s="5" r="B8">
        <v>-132</v>
      </c>
      <c t="n" s="5" r="C8">
        <v>-221</v>
      </c>
      <c t="n" s="5" r="D8">
        <v>-458</v>
      </c>
      <c t="n" s="5" r="E8">
        <v>-332</v>
      </c>
    </row>
    <row spans="1:5" r="9">
      <c t="s" s="4" r="A9">
        <v>99</v>
      </c>
      <c t="n" s="5" r="B9">
        <v>335</v>
      </c>
      <c t="n" s="5" r="C9">
        <v>-577</v>
      </c>
      <c t="n" s="5" r="D9">
        <v>201</v>
      </c>
      <c t="n" s="5" r="E9">
        <v>-196</v>
      </c>
    </row>
    <row spans="1:5" r="10">
      <c t="s" s="4" r="A10">
        <v>100</v>
      </c>
      <c t="n" s="7" r="B10">
        <v>101</v>
      </c>
      <c t="n" s="7" r="C10">
        <v>-412</v>
      </c>
      <c t="n" s="7" r="D10">
        <v>-741</v>
      </c>
      <c t="n" s="7" r="E10">
        <v>-14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37"/>
    <col customWidth="1" max="6" min="6" width="15"/>
    <col customWidth="1" max="7" min="7" width="10"/>
  </cols>
  <sheetData>
    <row spans="1:7" r="1">
      <c t="s" s="1" r="A1">
        <v>101</v>
      </c>
      <c t="s" s="2" r="B1">
        <v>102</v>
      </c>
      <c t="s" s="2" r="C1">
        <v>103</v>
      </c>
      <c t="s" s="2" r="D1">
        <v>104</v>
      </c>
      <c t="s" s="2" r="E1">
        <v>105</v>
      </c>
      <c t="s" s="2" r="F1">
        <v>106</v>
      </c>
      <c t="s" s="2" r="G1">
        <v>91</v>
      </c>
    </row>
    <row spans="1:7" r="2">
      <c t="s" s="4" r="A2">
        <v>107</v>
      </c>
      <c t="n" s="7" r="B2">
        <v>55</v>
      </c>
      <c t="n" s="7" r="C2">
        <v>107603</v>
      </c>
      <c t="n" s="7" r="D2">
        <v>4372</v>
      </c>
      <c t="n" s="7" r="E2">
        <v>-449</v>
      </c>
      <c t="n" s="7" r="F2">
        <v>-13466</v>
      </c>
      <c t="n" s="7" r="G2">
        <v>98115</v>
      </c>
    </row>
    <row spans="1:7" r="3">
      <c t="s" s="4" r="A3">
        <v>108</v>
      </c>
      <c t="n" s="5" r="B3">
        <v>5534687</v>
      </c>
    </row>
    <row spans="1:7" r="4">
      <c t="s" s="3" r="A4">
        <v>109</v>
      </c>
    </row>
    <row spans="1:7" r="5">
      <c t="s" s="4" r="A5">
        <v>110</v>
      </c>
      <c t="n" s="5" r="C5">
        <v>83</v>
      </c>
      <c t="n" s="5" r="G5">
        <v>83</v>
      </c>
    </row>
    <row spans="1:7" r="6">
      <c t="s" s="4" r="A6">
        <v>111</v>
      </c>
      <c t="n" s="5" r="D6">
        <v>-1205</v>
      </c>
      <c t="n" s="5" r="G6">
        <v>-1205</v>
      </c>
    </row>
    <row spans="1:7" r="7">
      <c t="s" s="4" r="A7">
        <v>112</v>
      </c>
      <c t="n" s="5" r="E7">
        <v>-196</v>
      </c>
      <c t="n" s="5" r="G7">
        <v>-196</v>
      </c>
    </row>
    <row spans="1:7" r="8">
      <c t="s" s="4" r="A8">
        <v>113</v>
      </c>
      <c t="n" s="7" r="B8">
        <v>55</v>
      </c>
      <c t="n" s="5" r="C8">
        <v>107766</v>
      </c>
      <c t="n" s="5" r="D8">
        <v>3167</v>
      </c>
      <c t="n" s="5" r="E8">
        <v>-645</v>
      </c>
      <c t="n" s="5" r="F8">
        <v>-13466</v>
      </c>
      <c t="n" s="5" r="G8">
        <v>96877</v>
      </c>
    </row>
    <row spans="1:7" r="9">
      <c t="s" s="4" r="A9">
        <v>114</v>
      </c>
      <c t="n" s="5" r="B9">
        <v>5537895</v>
      </c>
    </row>
    <row spans="1:7" r="10">
      <c t="s" s="3" r="A10">
        <v>109</v>
      </c>
    </row>
    <row spans="1:7" r="11">
      <c t="s" s="4" r="A11">
        <v>115</v>
      </c>
      <c t="n" s="5" r="C11">
        <v>80</v>
      </c>
      <c t="n" s="5" r="G11">
        <v>80</v>
      </c>
    </row>
    <row spans="1:7" r="12">
      <c t="s" s="4" r="A12">
        <v>116</v>
      </c>
      <c t="n" s="5" r="B12">
        <v>3208</v>
      </c>
    </row>
    <row spans="1:7" r="13">
      <c t="s" s="4" r="A13">
        <v>117</v>
      </c>
      <c t="n" s="7" r="B13">
        <v>55</v>
      </c>
      <c t="n" s="5" r="C13">
        <v>107887</v>
      </c>
      <c t="n" s="5" r="D13">
        <v>2238</v>
      </c>
      <c t="n" s="5" r="E13">
        <v>-835</v>
      </c>
      <c t="n" s="5" r="F13">
        <v>-13466</v>
      </c>
      <c t="n" s="5" r="G13">
        <v>95879</v>
      </c>
    </row>
    <row spans="1:7" r="14">
      <c t="s" s="4" r="A14">
        <v>118</v>
      </c>
      <c t="n" s="5" r="B14">
        <v>5537895</v>
      </c>
    </row>
    <row spans="1:7" r="15">
      <c t="s" s="3" r="A15">
        <v>109</v>
      </c>
    </row>
    <row spans="1:7" r="16">
      <c t="s" s="4" r="A16">
        <v>110</v>
      </c>
      <c t="n" s="5" r="C16">
        <v>162</v>
      </c>
      <c t="n" s="5" r="G16">
        <v>162</v>
      </c>
    </row>
    <row spans="1:7" r="17">
      <c t="s" s="4" r="A17">
        <v>111</v>
      </c>
      <c t="n" s="5" r="D17">
        <v>-942</v>
      </c>
      <c t="n" s="5" r="G17">
        <v>-942</v>
      </c>
    </row>
    <row spans="1:7" r="18">
      <c t="s" s="4" r="A18">
        <v>112</v>
      </c>
      <c t="n" s="5" r="E18">
        <v>201</v>
      </c>
      <c t="n" s="5" r="G18">
        <v>201</v>
      </c>
    </row>
    <row spans="1:7" r="19">
      <c t="s" s="4" r="A19">
        <v>119</v>
      </c>
      <c t="n" s="7" r="B19">
        <v>55</v>
      </c>
      <c t="n" s="5" r="C19">
        <v>108129</v>
      </c>
      <c t="n" s="7" r="D19">
        <v>1296</v>
      </c>
      <c t="n" s="7" r="E19">
        <v>-634</v>
      </c>
      <c t="n" s="7" r="F19">
        <v>-13466</v>
      </c>
      <c t="n" s="5" r="G19">
        <v>95380</v>
      </c>
    </row>
    <row spans="1:7" r="20">
      <c t="s" s="4" r="A20">
        <v>120</v>
      </c>
      <c t="n" s="5" r="B20">
        <v>5541029</v>
      </c>
    </row>
    <row spans="1:7" r="21">
      <c t="s" s="3" r="A21">
        <v>109</v>
      </c>
    </row>
    <row spans="1:7" r="22">
      <c t="s" s="4" r="A22">
        <v>115</v>
      </c>
      <c t="n" s="7" r="C22">
        <v>80</v>
      </c>
      <c t="n" s="7" r="G22">
        <v>80</v>
      </c>
    </row>
    <row spans="1:7" r="23">
      <c t="s" s="4" r="A23">
        <v>116</v>
      </c>
      <c t="n" s="5" r="B23">
        <v>313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1</v>
      </c>
      <c t="s" s="2" r="B1">
        <v>1</v>
      </c>
    </row>
    <row spans="1:3" r="2">
      <c t="s" s="2" r="B2">
        <v>2</v>
      </c>
      <c t="s" s="2" r="C2">
        <v>63</v>
      </c>
    </row>
    <row spans="1:3" r="3">
      <c t="s" s="3" r="A3">
        <v>122</v>
      </c>
    </row>
    <row spans="1:3" r="4">
      <c t="s" s="4" r="A4">
        <v>111</v>
      </c>
      <c t="n" s="7" r="B4">
        <v>-942</v>
      </c>
      <c t="n" s="7" r="C4">
        <v>-1205</v>
      </c>
    </row>
    <row spans="1:3" r="5">
      <c t="s" s="4" r="A5">
        <v>123</v>
      </c>
      <c t="n" s="5" r="C5">
        <v>-118</v>
      </c>
    </row>
    <row spans="1:3" r="6">
      <c t="s" s="4" r="A6">
        <v>124</v>
      </c>
      <c t="n" s="5" r="B6">
        <v>-942</v>
      </c>
      <c t="n" s="5" r="C6">
        <v>-1323</v>
      </c>
    </row>
    <row spans="1:3" r="7">
      <c t="s" s="3" r="A7">
        <v>125</v>
      </c>
    </row>
    <row spans="1:3" r="8">
      <c t="s" s="4" r="A8">
        <v>126</v>
      </c>
      <c t="n" s="5" r="B8">
        <v>3704</v>
      </c>
      <c t="n" s="5" r="C8">
        <v>3279</v>
      </c>
    </row>
    <row spans="1:3" r="9">
      <c t="s" s="4" r="A9">
        <v>127</v>
      </c>
      <c t="n" s="5" r="B9">
        <v>-749</v>
      </c>
      <c t="n" s="5" r="C9">
        <v>-276</v>
      </c>
    </row>
    <row spans="1:3" r="10">
      <c t="s" s="4" r="A10">
        <v>30</v>
      </c>
      <c t="n" s="5" r="B10">
        <v>-537</v>
      </c>
      <c t="n" s="5" r="C10">
        <v>-900</v>
      </c>
    </row>
    <row spans="1:3" r="11">
      <c t="s" s="4" r="A11">
        <v>128</v>
      </c>
      <c t="n" s="5" r="B11">
        <v>162</v>
      </c>
      <c t="n" s="5" r="C11">
        <v>213</v>
      </c>
    </row>
    <row spans="1:3" r="12">
      <c t="s" s="4" r="A12">
        <v>129</v>
      </c>
      <c t="n" s="5" r="B12">
        <v>126</v>
      </c>
      <c t="n" s="5" r="C12">
        <v>131</v>
      </c>
    </row>
    <row spans="1:3" r="13">
      <c t="s" s="4" r="A13">
        <v>130</v>
      </c>
      <c t="n" s="5" r="B13">
        <v>-49</v>
      </c>
      <c t="n" s="5" r="C13">
        <v>-115</v>
      </c>
    </row>
    <row spans="1:3" r="14">
      <c t="s" s="4" r="A14">
        <v>131</v>
      </c>
      <c t="n" s="5" r="C14">
        <v>-318</v>
      </c>
    </row>
    <row spans="1:3" r="15">
      <c t="s" s="3" r="A15">
        <v>132</v>
      </c>
    </row>
    <row spans="1:3" r="16">
      <c t="s" s="4" r="A16">
        <v>34</v>
      </c>
      <c t="n" s="5" r="B16">
        <v>1172</v>
      </c>
      <c t="n" s="5" r="C16">
        <v>872</v>
      </c>
    </row>
    <row spans="1:3" r="17">
      <c t="s" s="4" r="A17">
        <v>40</v>
      </c>
      <c t="n" s="5" r="B17">
        <v>43</v>
      </c>
      <c t="n" s="5" r="C17">
        <v>-70</v>
      </c>
    </row>
    <row spans="1:3" r="18">
      <c t="s" s="4" r="A18">
        <v>39</v>
      </c>
      <c t="n" s="5" r="B18">
        <v>4485</v>
      </c>
      <c t="n" s="5" r="C18">
        <v>-625</v>
      </c>
    </row>
    <row spans="1:3" r="19">
      <c t="s" s="4" r="A19">
        <v>42</v>
      </c>
      <c t="n" s="5" r="B19">
        <v>379</v>
      </c>
      <c t="n" s="5" r="C19">
        <v>106</v>
      </c>
    </row>
    <row spans="1:3" r="20">
      <c t="s" s="4" r="A20">
        <v>133</v>
      </c>
      <c t="n" s="5" r="B20">
        <v>7794</v>
      </c>
      <c t="n" s="5" r="C20">
        <v>974</v>
      </c>
    </row>
    <row spans="1:3" r="21">
      <c t="s" s="4" r="A21">
        <v>134</v>
      </c>
      <c t="n" s="5" r="C21">
        <v>-511</v>
      </c>
    </row>
    <row spans="1:3" r="22">
      <c t="s" s="4" r="A22">
        <v>135</v>
      </c>
      <c t="n" s="5" r="B22">
        <v>7794</v>
      </c>
      <c t="n" s="5" r="C22">
        <v>463</v>
      </c>
    </row>
    <row spans="1:3" r="23">
      <c t="s" s="3" r="A23">
        <v>136</v>
      </c>
    </row>
    <row spans="1:3" r="24">
      <c t="s" s="4" r="A24">
        <v>137</v>
      </c>
      <c t="n" s="5" r="B24">
        <v>-14080</v>
      </c>
      <c t="n" s="5" r="C24">
        <v>-8927</v>
      </c>
    </row>
    <row spans="1:3" r="25">
      <c t="s" s="4" r="A25">
        <v>138</v>
      </c>
      <c t="n" s="5" r="B25">
        <v>-669</v>
      </c>
      <c t="n" s="5" r="C25">
        <v>-127</v>
      </c>
    </row>
    <row spans="1:3" r="26">
      <c t="s" s="4" r="A26">
        <v>139</v>
      </c>
      <c t="n" s="5" r="C26">
        <v>169</v>
      </c>
    </row>
    <row spans="1:3" r="27">
      <c t="s" s="4" r="A27">
        <v>140</v>
      </c>
      <c t="n" s="5" r="C27">
        <v>566</v>
      </c>
    </row>
    <row spans="1:3" r="28">
      <c t="s" s="4" r="A28">
        <v>141</v>
      </c>
      <c t="n" s="5" r="B28">
        <v>-14749</v>
      </c>
      <c t="n" s="5" r="C28">
        <v>545</v>
      </c>
    </row>
    <row spans="1:3" r="29">
      <c t="s" s="4" r="A29">
        <v>142</v>
      </c>
      <c t="n" s="5" r="C29">
        <v>8864</v>
      </c>
    </row>
    <row spans="1:3" r="30">
      <c t="s" s="3" r="A30">
        <v>143</v>
      </c>
    </row>
    <row spans="1:3" r="31">
      <c t="s" s="4" r="A31">
        <v>144</v>
      </c>
      <c t="n" s="5" r="B31">
        <v>10891</v>
      </c>
    </row>
    <row spans="1:3" r="32">
      <c t="s" s="4" r="A32">
        <v>145</v>
      </c>
      <c t="n" s="5" r="B32">
        <v>-1030</v>
      </c>
      <c t="n" s="5" r="C32">
        <v>-1029</v>
      </c>
    </row>
    <row spans="1:3" r="33">
      <c t="s" s="4" r="A33">
        <v>146</v>
      </c>
      <c t="n" s="5" r="B33">
        <v>-1094</v>
      </c>
      <c t="n" s="5" r="C33">
        <v>-1069</v>
      </c>
    </row>
    <row spans="1:3" r="34">
      <c t="s" s="4" r="A34">
        <v>147</v>
      </c>
      <c t="n" s="5" r="B34">
        <v>-174</v>
      </c>
      <c t="n" s="5" r="C34">
        <v>-102</v>
      </c>
    </row>
    <row spans="1:3" r="35">
      <c t="s" s="4" r="A35">
        <v>115</v>
      </c>
      <c t="n" s="5" r="B35">
        <v>80</v>
      </c>
      <c t="n" s="5" r="C35">
        <v>80</v>
      </c>
    </row>
    <row spans="1:3" r="36">
      <c t="s" s="4" r="A36">
        <v>148</v>
      </c>
      <c t="n" s="5" r="B36">
        <v>8673</v>
      </c>
      <c t="n" s="5" r="C36">
        <v>-2120</v>
      </c>
    </row>
    <row spans="1:3" r="37">
      <c t="s" s="4" r="A37">
        <v>149</v>
      </c>
      <c t="n" s="5" r="B37">
        <v>1718</v>
      </c>
      <c t="n" s="5" r="C37">
        <v>-1112</v>
      </c>
    </row>
    <row spans="1:3" r="38">
      <c t="s" s="4" r="A38">
        <v>150</v>
      </c>
      <c t="n" s="5" r="B38">
        <v>17059</v>
      </c>
      <c t="n" s="5" r="C38">
        <v>17059</v>
      </c>
    </row>
    <row spans="1:3" r="39">
      <c t="s" s="4" r="A39">
        <v>151</v>
      </c>
      <c t="n" s="7" r="B39">
        <v>18777</v>
      </c>
      <c t="n" s="7" r="C39">
        <v>130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han</vt:lpstr>
      <vt:lpstr>Consolidated Statements of Cash</vt:lpstr>
      <vt:lpstr>Summary of Significant Accounti</vt:lpstr>
      <vt:lpstr>Real Estate Assets</vt:lpstr>
      <vt:lpstr>Fair Value</vt:lpstr>
      <vt:lpstr>Investment in Centaur Media plc</vt:lpstr>
      <vt:lpstr>Mortgage Loans</vt:lpstr>
      <vt:lpstr>Revolving Credit Agreement</vt:lpstr>
      <vt:lpstr>Stockholders' Equity</vt:lpstr>
      <vt:lpstr>Discontinued Operation</vt:lpstr>
      <vt:lpstr>Supplemental Financial Statemen</vt:lpstr>
      <vt:lpstr>Commitments and Contingencies</vt:lpstr>
      <vt:lpstr>Subsequent Events</vt:lpstr>
      <vt:lpstr>Summary of Significant Accoun20</vt:lpstr>
      <vt:lpstr>Real Estate Assets (Tables)</vt:lpstr>
      <vt:lpstr>Fair Value (Tables)</vt:lpstr>
      <vt:lpstr>Investment in Centaur Media p23</vt:lpstr>
      <vt:lpstr>Mortgage Loans (Tables)</vt:lpstr>
      <vt:lpstr>Stockholders' Equity (Tables)</vt:lpstr>
      <vt:lpstr>Discontinued Operations (Tables</vt:lpstr>
      <vt:lpstr>Supplemental Financial Statem27</vt:lpstr>
      <vt:lpstr>Real Estate Assets (Details)</vt:lpstr>
      <vt:lpstr>Fair Value (Details)</vt:lpstr>
      <vt:lpstr>Fair Value (Details 2)</vt:lpstr>
      <vt:lpstr>Investment (Details)</vt:lpstr>
      <vt:lpstr>Mortgage Loan (Details )</vt:lpstr>
      <vt:lpstr>Revolving Credit Agreement (Det</vt:lpstr>
      <vt:lpstr>Stockholders' Equity (Details)</vt:lpstr>
      <vt:lpstr>Stockholders' Equity (Details 2</vt:lpstr>
      <vt:lpstr>Stockholders' Equity (Details 3</vt:lpstr>
      <vt:lpstr>Stockholders' Equity (Details 4</vt:lpstr>
      <vt:lpstr>Stockholders' Equity (Details 5</vt:lpstr>
      <vt:lpstr>Stockholders' Equity (Details 6</vt:lpstr>
      <vt:lpstr>Discontinued Operation (Details</vt:lpstr>
      <vt:lpstr>Supplemental Financial Statem41</vt:lpstr>
      <vt:lpstr>Supplemental Financial Statem42</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0T11:13:35Z</dcterms:created>
  <dcterms:modified xmlns:dcterms="http://purl.org/dc/terms/" xmlns:xsi="http://www.w3.org/2001/XMLSchema-instance" xsi:type="dcterms:W3CDTF">2015-07-10T11:13:35Z</dcterms:modified>
  <dc:title xmlns:dc="http://purl.org/dc/elements/1.1/">Untitled</dc:title>
  <dc:description xmlns:dc="http://purl.org/dc/elements/1.1/"/>
  <dc:subject xmlns:dc="http://purl.org/dc/elements/1.1/"/>
  <cp:keywords/>
  <cp:category/>
</cp:coreProperties>
</file>